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sheetId="8" r:id="rId8"/>
    <s:sheet name="Significant Accounting Policies" sheetId="9" r:id="rId9"/>
    <s:sheet name="Inventories" sheetId="10" r:id="rId10"/>
    <s:sheet name="Long-Term Debt" sheetId="11" r:id="rId11"/>
    <s:sheet name="Stock-based Compensation" sheetId="12" r:id="rId12"/>
    <s:sheet name="Net Loss per Share" sheetId="13" r:id="rId13"/>
    <s:sheet name="Restructuring Charge" sheetId="14" r:id="rId14"/>
    <s:sheet name="Related Party Transactions" sheetId="15" r:id="rId15"/>
    <s:sheet name="Significant Accounting Polici16" sheetId="16" r:id="rId16"/>
    <s:sheet name="Significant Accounting Polici17" sheetId="17" r:id="rId17"/>
    <s:sheet name="Inventories (Tables)" sheetId="18" r:id="rId18"/>
    <s:sheet name="Stock-based Compensation (Table" sheetId="19" r:id="rId19"/>
    <s:sheet name="Net Loss per Share (Tables)" sheetId="20" r:id="rId20"/>
    <s:sheet name="Nature of Operations - Addition" sheetId="21" r:id="rId21"/>
    <s:sheet name="Significant Accounting Polici22" sheetId="22" r:id="rId22"/>
    <s:sheet name="Significant Accounting Polici23" sheetId="23" r:id="rId23"/>
    <s:sheet name="Inventories - Schedule of Inven" sheetId="24" r:id="rId24"/>
    <s:sheet name="Long-Term Debt - Additional Inf" sheetId="25" r:id="rId25"/>
    <s:sheet name="Stock-Based Compensation - Addi" sheetId="26" r:id="rId26"/>
    <s:sheet name="Stock-Based Compensation - Sche" sheetId="27" r:id="rId27"/>
    <s:sheet name="Net Loss per Share - Schedule o" sheetId="28" r:id="rId28"/>
    <s:sheet name="Restructuring Charge - Addition" sheetId="29" r:id="rId29"/>
    <s:sheet name="Related Party Transactions - Ad" sheetId="30" r:id="rId30"/>
  </s:sheets>
  <s:definedNames/>
  <s:calcPr calcId="124519" calcMode="auto" fullCalcOnLoad="1"/>
</s:workbook>
</file>

<file path=xl/sharedStrings.xml><?xml version="1.0" encoding="utf-8"?>
<sst xmlns="http://schemas.openxmlformats.org/spreadsheetml/2006/main" uniqueCount="322">
  <si>
    <t>Document and Entity Information - shares</t>
  </si>
  <si>
    <t>6 Months Ended</t>
  </si>
  <si>
    <t>Jun. 30, 2015</t>
  </si>
  <si>
    <t>Aug. 12,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VRS</t>
  </si>
  <si>
    <t>Entity Registrant Name</t>
  </si>
  <si>
    <t>Corindus Vascular Robotic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4</t>
  </si>
  <si>
    <t>Current Assets:</t>
  </si>
  <si>
    <t>Cash and cash equivalents</t>
  </si>
  <si>
    <t>Accounts receivable</t>
  </si>
  <si>
    <t>Inventories, net</t>
  </si>
  <si>
    <t>Prepaid expenses and other current assets</t>
  </si>
  <si>
    <t>Total current assets</t>
  </si>
  <si>
    <t>Property and equipment, net</t>
  </si>
  <si>
    <t>Deposits and other assets</t>
  </si>
  <si>
    <t>Deferred inventory costs</t>
  </si>
  <si>
    <t>Notes receivable due from stockholders</t>
  </si>
  <si>
    <t>Total assets</t>
  </si>
  <si>
    <t>Current Liabilities:</t>
  </si>
  <si>
    <t>Accounts payable</t>
  </si>
  <si>
    <t>Accrued expenses</t>
  </si>
  <si>
    <t>Deferred revenue</t>
  </si>
  <si>
    <t>Current portion of long-term debt</t>
  </si>
  <si>
    <t>Total current liabilities</t>
  </si>
  <si>
    <t>Long-term Liabilities:</t>
  </si>
  <si>
    <t>Deferred revenue, net of current portion</t>
  </si>
  <si>
    <t>Other liabilities</t>
  </si>
  <si>
    <t>Long-term debt, net of current portion</t>
  </si>
  <si>
    <t>Total long-term liabilities</t>
  </si>
  <si>
    <t>Total liabilities</t>
  </si>
  <si>
    <t>Commitments and Contingencies</t>
  </si>
  <si>
    <t>Stockholders' equity:</t>
  </si>
  <si>
    <t>Preferred stock, $0.0001 par value; 10,000,000 shares authorized; none issued and outstanding</t>
  </si>
  <si>
    <t>Common stock, $0.0001 par value; 250,000,000 shares authorized; 105,883,157 shares at December 31, 2014 and 118,533,157 shares at June 30, 2015 issued and outstanding</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and Comprehensive Loss (Unaudited) - USD ($) $ in Thousands</t>
  </si>
  <si>
    <t>3 Months Ended</t>
  </si>
  <si>
    <t>Jun. 30, 2014</t>
  </si>
  <si>
    <t>Income Statement [Abstract]</t>
  </si>
  <si>
    <t>Revenue</t>
  </si>
  <si>
    <t>Cost of revenue</t>
  </si>
  <si>
    <t>Gross profit (loss)</t>
  </si>
  <si>
    <t>Operating expenses:</t>
  </si>
  <si>
    <t>Research and development</t>
  </si>
  <si>
    <t>Selling, general and administrative</t>
  </si>
  <si>
    <t>Restructuring charge</t>
  </si>
  <si>
    <t>Total operating expenses</t>
  </si>
  <si>
    <t>Operating loss</t>
  </si>
  <si>
    <t>Other income (expense):</t>
  </si>
  <si>
    <t>Warrant revaluation</t>
  </si>
  <si>
    <t>Interest and other expense, net</t>
  </si>
  <si>
    <t>Total other income (expense), net</t>
  </si>
  <si>
    <t>Net loss and comprehensive loss</t>
  </si>
  <si>
    <t>Net loss per share-basic and diluted</t>
  </si>
  <si>
    <t>Weighted-average common shares used in computing net loss per share-basic and diluted</t>
  </si>
  <si>
    <t>Condensed Consolidated Statement of Stockholders' Equity (Unaudited) - 6 months ended Jun. 30, 2015 - USD ($) $ in Thousands</t>
  </si>
  <si>
    <t>Total</t>
  </si>
  <si>
    <t>Common Stock $0.0001 Par Value [Member]</t>
  </si>
  <si>
    <t>Additional Paid in Capital [Member]</t>
  </si>
  <si>
    <t>Accumulated Deficit [Member]</t>
  </si>
  <si>
    <t>Beginning balance at Dec. 31, 2014</t>
  </si>
  <si>
    <t>Beginning balance, shares at Dec. 31, 2014</t>
  </si>
  <si>
    <t>Stock-based compensation expense</t>
  </si>
  <si>
    <t>Issuance of common stock in connection with public offering</t>
  </si>
  <si>
    <t>Issuance of common stock in connection with public offering, shares</t>
  </si>
  <si>
    <t>Net loss</t>
  </si>
  <si>
    <t>Ending balance at Jun. 30, 2015</t>
  </si>
  <si>
    <t>Ending balance, shares at Jun. 30, 2015</t>
  </si>
  <si>
    <t>Condensed Consolidated Statement of Stockholders' Equity (Unaudited) (Parenthetical) - USD ($) $ in Thousands</t>
  </si>
  <si>
    <t>Statement of Stockholders' Equity [Abstract]</t>
  </si>
  <si>
    <t>Common stock issuance costs</t>
  </si>
  <si>
    <t>Condensed Consolidated Statements of Cash Flows (Unaudited) - USD ($) $ in Thousands</t>
  </si>
  <si>
    <t>Operating activities</t>
  </si>
  <si>
    <t>Adjustments to reconcile net loss to net cash flows used in operating activities:</t>
  </si>
  <si>
    <t>Depreciation and amortization</t>
  </si>
  <si>
    <t>Accretion of interest expense</t>
  </si>
  <si>
    <t>Changes in operating assets and liabilities:</t>
  </si>
  <si>
    <t>Due from related party</t>
  </si>
  <si>
    <t>Inventories</t>
  </si>
  <si>
    <t>Accounts payable, accrued expenses and other liabilities</t>
  </si>
  <si>
    <t>Net cash used in operating activities</t>
  </si>
  <si>
    <t>Investing activities</t>
  </si>
  <si>
    <t>Purchase of property and equipment</t>
  </si>
  <si>
    <t>Net cash used in investing activities</t>
  </si>
  <si>
    <t>Financing activities</t>
  </si>
  <si>
    <t>Proceeds from issuance of long term debt and warrants, net of deferred financing costs and discount</t>
  </si>
  <si>
    <t>Proceeds from issuance of common stock, net of offering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Transfer from inventories to property and equipment in the field</t>
  </si>
  <si>
    <t>Deferred public offering costs in accounts payable and accrued expenses</t>
  </si>
  <si>
    <t>Interest paid</t>
  </si>
  <si>
    <t>Nature of Operations</t>
  </si>
  <si>
    <t>Accounting Policies [Abstract]</t>
  </si>
  <si>
    <t>Note 1 Nature of
Operations
The Company
Corindus Vascular Robotics, Inc. (the “Company”), a
Nevada corporation (formerly named Your Internet Defender, Inc.
(“YIDI”)), acquired Corindus, Inc., a privately-held
company, in a reverse acquisition on August 12, 2014. The
Company’s corporate headquarters and research and development
facility are in Waltham, Massachusetts and the Company is engaged
in the marketing, sales and development of robotic-assisted
catheterization systems (“CorPath System”).
Since its inception on March 21, 2002, the Company has devoted
its efforts principally to research and development, business
development, and raising capital. In July 2012, the Company
received clearance from the United States Food and Drug
Administration to market its CorPath System in the United States
and shipped its first commercial product under this clearance in
September 2012. In 2013, the Company moved into the growth stage,
investing in sales and marketing in order to build its customer
base. The Company’s future capital requirements will depend
upon many factors, including progress with developing,
manufacturing and marketing its technologies, the time and costs
involved in preparing, filing, prosecuting, maintaining and
enforcing patent claims and other proprietary rights, its ability
to establish collaborative arrangements, marketing activities and
competing technological and market developments, including
regulatory changes affecting medical procedure reimbursement, and
overall economic conditions in the Company’s target
markets.
Reverse Acquisition Transaction
On August 12, 2014, the Company, as the legal acquirer,
consummated a reverse acquisition of Corindus, Inc., the accounting
acquirer (the “Acquisition”) pursuant to the Securities
Exchange and Acquisition Agreement (the “Acquisition
Agreement”), entered into between the Company and Corindus,
Inc. Prior to the Acquisition, all outstanding shares of Series A
through E Redeemable Convertible Preferred Stock of Corindus, Inc.
were converted into 2,811,499 shares of common stock of Corindus,
Inc.
Pursuant to the terms of the Acquisition Agreement (i) all
outstanding shares of common stock of Corindus, Inc., $0.01 par
value per share, were exchanged for shares of Company common stock,
$0.0001 par value per share, and (ii) all outstanding options
and warrants to purchase shares of common stock of Corindus, Inc.
were exchanged for or replaced with options and warrants to acquire
shares of common stock of the Company. The exchange ratio was one
for 25.00207 shares. As a result of the Acquisition, Corindus, Inc.
became a wholly-owned subsidiary of the Company and the business of
Corindus, Inc. became the Company’s sole focus.
All share and per share amounts in the condensed consolidated
financial statements and related notes have been retrospectively
adjusted to reflect (i) the conversion of the Series A through
E Redeemable Convertible Preferred Stock into common stock and
(ii) the one for 25.00207 exchange of shares of common
stock.
Recent Equity Offerings
On September 12, 2014, the Company entered into a Securities
Purchase Agreement with multiple investors relating to the issuance
and sale of the Company’s common stock in a private
placement, which closed on September 16, 2014. The Company
sold 10,666,570 shares of common stock at $2.50 per share, for an
aggregate purchase price of approximately $26,666 with net proceeds
to the Company of $25,487.
On May 28, 2015, the Company completed a public offering by
issuing 12,650,000 shares of its common stock at $3.80 per share in
exchange for proceeds of $44,392, net of underwriting discounts,
commissions and other offering costs. In connection with the public
offering, the Company’s common stock was approved for listing
on the NYSE MKT and where it commenced trading on May 29, 2015
under the symbol “CVRS”. The Company’s common
stock was previously traded on the OTCQB as provided by OTC Markets
Group, Inc. under the symbol “CVRS”.</t>
  </si>
  <si>
    <t>Significant Accounting Policies</t>
  </si>
  <si>
    <t>Note 2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4 (“2014 Form 10-K”). The
Company’s accounting policies are described in the
“ Notes to Consolidated Financial Statements
Principles of Consolidation
The consolidated financial statements include the accounts of the
Company and its wholly owned subsidiaries, Corindus, Inc. and
Corindus Security Corporation. Corindus, Inc. is our operating
subsidiary, while Corindus Security Corporation was created solely
to hold and invest the proceeds from issuance of equity. All
intercompany transactions and balances have been eliminated in
consolidation. The functional currency of both wholly-owned
subsidiaries is the U.S. dollar and, therefore, the Company has not
recorded any currency translation adjustments.
Reclassification
Sales and marketing expenses of $1,766 and $3,706 for the three and
six months ended June 30, 2014, respectively, have been
reclassified to selling, general and administrative expenses to
conform to 2015 presentation.
Segment Information
The Company operates in one business segment, which is the
marketing, sales and development of robotic-assisted vascular
intervention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income tax
assets. Actual results could differ from those estimates.
Significant Customers
The Company had the following customers that accounted for greater
than 10% of its revenues during the three and six month periods
ending June 30, 2014 and 2015:
Three Months ended June 30,
Six Months ended June 30,
2014 2015 2014 2015
Customer % of Revenues % of Revenues % of Revenues % of Revenues
A 73 %
— 44 %
—
B 12 %
— 17 %
—
C
— 18 % 15 % 11 %
D
— 30 %
— 16 %
E
— 29 %
— 16 %
F
—
—
— 13 %
G
—
—
— 13 %
Additionally, Customer D and Customer A accounted for 63% and 18%
of the Company’s accounts receivable balance at June 30,
2015, respectively. The Company had two other customers that
accounted for 27% and 25% of its accounts receivable balance at
December 31, 2014, but neither customer exceeded 10% of its
revenues in either the three or six month periods ending
June 30, 2014 or 2015.
Cash Equivalents
The Company considers highly liquid short-term investments, which
typically have consisted of money market funds, with original
maturity dates of three months or less at the date of purchase to
be cash equivalents. From time to time, the Company’s cash
balances may exceed federal deposit insurance limits. There were no
amounts invested in money market funds at December 31, 2014 or
June 30, 2015.
Inventories
Inventories are valued at the lower of cost or market using the
first-in, first-out (“FIFO”) method. The Company
routinely monitors the recoverability of its inventories and
records lower of cost or market reserves based on current selling
prices and reserves for excess and obsolete inventories based on
historical and forecasted usage, as required. Scrap and excess
manufacturing costs are charged to cost of revenue as incurred and
not capitalized as part of inventories.
Revenue Recognition
The CorPath System is a capital medical device used by hospitals
and surgical centers to perform heart catheterizations. Use of the
CorPath System requires a sterile, single-use cassette (the
“CorPath Cassette”), which are sold separately, for
each procedure. Products are sold to customers with no rights of
return. The Company recognizes revenue on the sale of products when
the following criteria are met:
• Persuasive evidence of an arrangement
exists
• The price to the buyer is fixed or
determinable
• Collectability is reasonably
assured
• Risk of loss transfers and the
product is delivered
In each arrangement, the Company is responsible for installation of
the CorPath System and initial user training, which services are
deemed essential to the functionality of the system. Therefore, the
Company recognizes system revenue when the CorPath System is
delivered, installed, and accepted by the end user customer.
Each CorPath System is sold with a standard one year warranty,
which provides that the CorPath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CorPath System revenue is recognized.
The Company generally enters into multiple element arrangements,
which include the sale of a CorPath System with an initial order of
CorPath Cassettes, and may include either a basic service plan or a
premium service plan. The basic service plan provides for an
extended warranty period and the premium service plan provides for
the extended warranty as well as component upgrades. Deliverables,
which are accounted for as separate units of accounting under
multiple-element arrangements include: (a) the CorPath System,
including delivery installation and initial training, which are
subject to customer acceptance and (b) the initial shipment of
CorPath Cassettes to the customer, and may include either
(c) a basic service plan or (d) a premium service
plan.
The Company recognizes revenue on multiple-element arrangements in
accordance with Accounting Standards Update (“ASU”)
2009-13, Revenue
Recognition (Topic 605): Multiple Deliverable Revenue
Arrangements
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
Revenue related to basic service plans is recognized on a
straight-line basis over the life of the service contract. Revenue
related to premium service plans is recognized over the life of the
service contract, with consideration given to the expected timing
of costs to be incurred related to the delivery of component
upgrades. Revenues from accessories are recorded upon delivery and
services provided by the Company outside of a basic or premium
service contract are recognized as the services are provided.
There are no performance, cancellation, termination, or refund-type
provisions under the Company’s multiple element
arrangements.
On January 21, 2011, the Company entered into a distributor
agreement with Philips Medical Systems Nederland, B.V.
(“Philips”) appointing Philips to be the sole worldwide
distributor for the promotion and sale of the Company’s
CorPath System. Under the agreement, Philips sold the equipment
directly to the end user and the Company was responsible for
installation and initial training. Revenue was recognized on a net
basis based on the amount billed to Philips and upon acceptance of
the system by the end-user customer. This agreement with Philips
expired on August 7, 2014.
The Company also sells CorPath Cassettes under a CorPath
Utilization Program (“CUP”), which is a multi-year
arrangement that involves the placement of a CorPath System at a
customer’s site free of charge and the customer agrees to
purchase a minimum number of CorPath Cassettes each month at a
premium over the regular price. The Company records revenue upon
shipment of the cassettes based on the selling price of the CorPath
Cassettes. The system is capitalized as field equipment in property
and equipment and is depreciated on a straight line basis through
cost of revenue over the estimated useful life of the system, which
generally approximates the length of the CUP program contract,
which is typically 36 months. Revenues under this program have not
been significant to date.
The Company also uses a One-Stent program to demonstrate its
confidence in the CorPath System’s ability to help accurately
measure anatomy and precisely place only one stent per lesion. The
Company provides eligible customers registered under the program a
$1 credit against future CorPath Cassette purchases for a
qualifying CorPath percutaneous coronary intervention
(“PCI”) procedure which uses more than one stent per
lesion. The estimated cost of honoring the potential obligation
under the stent program is recorded as a reduction of revenue at
the time of shipment. These costs have not been significant to
date.
The Company records shipping and handling costs as a selling
expense in the period incurred, and records payments from customers
for shipping costs as a reduction of selling expenses. Such amounts
have not been material in the periods presented. The Company
recorded medical device excise tax in the amount of $5 and $8 for
the three months ended June 30, 2014 and 2015, respectively,
and $21 and $15 for the six months ended June 30, 2014 and
2015, respectively, which is included in selling, general and
administrative expenses.
Warrants
The Company had warrants outstanding to purchase shares of Series
A, D and E Redeemable Convertible Preferred Stock, which converted
into warrants to purchase shares of common stock immediately prior
to the Acquisition. The warrant instruments required mark to market
accounting which were recorded in the statements of operations
based on their fair values determined using the Black-Scholes model
and the fair value of underlying preferred stock.
In connection with the Acquisition, the Company exchanged warrants
to purchase 201,178 shares of Corindus, Inc. Series A, D and E
Redeemable Convertible Preferred Stock at an average exercise price
of $26.63 per share to warrants to purchase 5,029,865 shares of the
Company’s common stock at the average exercise price of
$1.07. The value of the warrants to purchase shares of Redeemable
Convertible Preferred Stock were re-measured at each balance sheet
date and any changes in the valuation were expensed in the period
through the date of the Acquisition Agreement, at which point they
were re-measured for the final time and reclassified to
stockholders’ equity.
The Company estimated the fair value of these warrants using the
Black-Scholes option pricing model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Company revalued the warrants to
purchase Series A and D Redeemable Convertible Preferred Stock on
June 30, 2014 using the following assumptions: risk free
interest of 1.00%, dividend yield of zero, expected volatility of
50% and expected years of 3.50.
Recent Accounting Pronouncements Not Yet Adopted
In May 2014, the FASB issued ASU No. 2014-09—Revenue
from Contracts with Customers (Topic 606). ASU 2014-09 supersedes
most of the existing guidance on revenue recognition in Accounting
Standards Codification (“ASC”) Topic 605, Revenue
Recognition. The core principle of the revenue model is that an
entity recognizes revenue to depict the transfer of promised goods
or services to customers in an amount that reflects the
consideration to which the entity expects to be entitled in
exchange for those goods and services. In applying the revenue
model to contracts within its scope, an entity will need to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No. 2014-09 is effective for
public entities for annual and interim periods beginning after
December 15, 2016. The ASU allows for either full
retrospective adoption, where the standard is applied to all of the
periods presented, or modified retrospective adoption, where the
standard is applied only to the most current period presented in
the financial statements. The Company is currently assessing the
impact of this standard to its consolidated financial statements.
In February 2015, the FASB issued ASU 2015-02, Consolidation (Topic
810) to address financial reporting considerations for the
evaluation as to the requirement to consolidate certain legal
entities. ASU 2015-02 is effective for fiscal years and for interim
periods within those fiscal years beginning after December 15,
2015. The Company is evaluating the impact of ASU 2015-02 and if
early adoption is appropriate in future reporting periods.
In August 2014, the FASB issued ASU 2014-15, Disclosure of Uncertainties
about an Entity’s Ability to Continue as a Going
Concern.
In January 2015, the FASB issued Financial Accounting Standards
Update—Simplifying Income Statement Presentation by
Eliminating the Concept of Extraordinary Items. Subtopic 225-20,
Income Statement—Extraordinary and Unusual Items, previously
required that an entity separately classify, present, and disclose
extraordinary events and transactions. This update is effective for
fiscal years, and interim periods within those fiscal years,
beginning after December 15, 2015 and may be applied
prospectively or retrospectively to all prior periods presented in
the financial statements. Early adoption is permitted provided that
the guidance is applied from the beginning of the fiscal year of
adoption. The Company is currently assessing the impact of this
standard to its consolidated financial statements.
In April 2015, the FASB issued ASU 2015-03,
Interest—Imputation of Interest (Subtopic 835-30)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for interim
periods within those fiscal years. The Company does not expect the
impact of ASU 2015-03 to be material to its consolidated financial
statements.</t>
  </si>
  <si>
    <t>Inventory Disclosure [Abstract]</t>
  </si>
  <si>
    <t>Note 3 Inventories
Inventories are valued at the lower of cost or market using the
FIFO method and consist of the following:
December 31, June 30,
Raw material $ 861 $ 910
Work in progress 198 36
Finished goods 460 609
$ 1,519 $ 1,555</t>
  </si>
  <si>
    <t>Long-Term Debt</t>
  </si>
  <si>
    <t>Debt Disclosure [Abstract]</t>
  </si>
  <si>
    <t>Note 4 Long-Term Debt
On June 11, 2014, the Company entered into a Loan and Security
Agreement pursuant to which the lender agreed to make available to
the Company $10,000 in two separate $5,000 loans under secured
promissory notes. The initial note was made on June 11, 2014
in an aggregate principal amount equal to $5,000 (the
“Initial Promissory Note”) and is repayable in equal
monthly installments of principal and interest over 27 months
beginning on July 1, 2015. Prior to July 1, 2015, the
Company was required to make interest only payments. The Initial
Promissory Note bears interest at a rate equal to the greater of
(a) 11.25% or (b) 11.25% plus the Wall Street Journal
Prime Rate, less 3.25%, and includes an additional interest payment
of $125 due no later than October 1, 2017, which is accreted
over the term of the loan.
On December 31, 2014, the Company borrowed the additional
$5,000 (the “Second Promissory Note”) under the Loan
and Security Agreement. The Second Promissory note is also
repayable in equal monthly installments of principal and interest
over 27 months beginning on July 1, 2015. Prior to
July 1, 2015, the Company was required to make interest only
payments. The Second Promissory Note bears interest at a rate equal
to the greater of (a) 9.95% or (b) 9.95% plus the Wall
Street Journal Prime Rate, less 3.25%, and also includes an
additional interest payment of $125 due no later than
October 1, 2017, which is accreted over the term of the loan.
The notes are secured by substantially all the assets of the
Company.
In connection with the Initial Promissory Note, the Company issued
the lender warrants to purchase 177,514 shares of the
Company’s common stock at an exercise price of $1.41 per
share. The fair value of the warrant issued to the lender was
determined to be $230 at the date of issuance, and was recorded as
a discount on the debt. Additionally, in connection with the Second
Promissory Note, the Company issued the lender warrants to purchase
177,514 shares of the Company’s common stock at an exercise
price of $1.41 per share. The fair value of the warrant issued to
the lender was determined to be $619 at the date of issuance, and
was recorded as a discount on the debt. The Company amortizes the
debt discount to interest expense over the term of the debt using
the effective interest method.
The Loan and Security Agreement also contains covenants which
include certain restrictions with respect to subsequent
indebtedness, liens, loans and investments, asset sales and share
repurchases and other restricted payments, subject to certain
exceptions. The Loan and Security Agreement also contains financial
reporting obligations. An event of default under the Loan and
Security Agreement includes, but is not limited to, breach of
covenants, insolvency, and occurrence of any default under any
agreement or obligation of the Company. The Company was not in
default of any conditions under the Loan and Security Agreements as
of June 30, 2015.</t>
  </si>
  <si>
    <t>Stock-based Compensation</t>
  </si>
  <si>
    <t>Disclosure of Compensation Related Costs, Share-based Payments [Abstract]</t>
  </si>
  <si>
    <t>Note 5 Stock-based
Compensation
On April 30, 2015, our Board of Directors and shareholders
owning a majority of the Company’s outstanding shares of
common stock approved an increase in the authorized shares of
common stock under the 2014 Stock Award Plan from 9,035,016 shares
to 18,661,856 shares.
Stock-based compensation expense was allocated based on the
employees’ or non-employees’ function as follows:
Three Months Ended June 30,
Six Months Ended June 30,
2014 2015 2014 2015
Research and development $ 23 $ 20 $ 38 $ 37
Selling, general and administrative 94 91 162 172
$ 117 $ 111 $ 200 $ 209</t>
  </si>
  <si>
    <t>Net Loss per Share</t>
  </si>
  <si>
    <t>Earnings Per Share [Abstract]</t>
  </si>
  <si>
    <t>Note 6 Net Loss per Share
Net loss per share for all periods presented is based on the equity
structure of the legal acquirer, which assumes common stock is
outstanding and is reflected on a retrospective basis for all
periods presented of the conversion of Corindus, Inc.’s
preferred stock and common stock into shares of the Company’s
common stock. Basic net loss per share is computed by dividing net
loss by the weighted average shares of common stock outstanding for
each period. Diluted net loss per share is the same as basic net
loss per share since the Company has net losses for each period
presented. The following common stock equivalents were excluded
from the calculation of diluted net loss per share for the periods
indicated because including them would have had an anti-dilutive
effect:
As of
2014 2015
Options to purchase common stock 8,741,995 8,597,961
Warrants to purchase common stock 5,029,865 5,207,379
Total 13,771,860 13,805,340</t>
  </si>
  <si>
    <t>Restructuring Charge</t>
  </si>
  <si>
    <t>Restructuring and Related Activities [Abstract]</t>
  </si>
  <si>
    <t>Note 7 Restructuring
Charge
During the six months ended June 30, 2014, the Company
initiated reductions in workforce to control costs while the
Company pursued new financing alternatives. For the three and six
months ended June 30, 2014, the Company recorded $82 and $175,
respectively, in restructuring charges for severance and related
costs, which were paid in 2014.</t>
  </si>
  <si>
    <t>Related Party Transactions</t>
  </si>
  <si>
    <t>Related Party Transactions [Abstract]</t>
  </si>
  <si>
    <t>Note 8 Related Party
Transactions
Philips Medical Systems Nederland B.V.
On January 21, 2011, Corindus, Inc. entered into a distributor
agreement with Philips, a shareholder of the Company and
represented on the Company’s board of directors, appointing
Philips to be a distributor for the promotion and sale of the
Company’s CorPath System. This agreement provided that it
would remain in force for two years from (a) the later of FDA
approval of the CorPath System or (b) the date of notification
by the Company to Philips of minimum inventory levels available for
shipment. As required by the agreement, the Company notified
Philips on August 7, 2012 of the commencement of the two-year
term and the distribution agreement expired on August 7, 2014.
The Company continues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For the six months ended June 30, 2014 and 2015, the Company
recorded revenues of $315 and $125 respectively, from shipments to
Philips. At December 31, 2014 and June 30, 2015, there
were no amounts due from Philips.
Shareholder Loans
On June 14, 2010, the Company loaned funds to certain
stockholders of the Company for tax payments to be made to the
Israel Tax Authority in connection with a tax ruling related to a
reorganization that took place in 2008 and the Company received
non-interest bearing notes receivable, which documented such loans.
Total amount of notes receivable issued was $145.
The notes receivable are repayable upon the disposition of the
Company’s common stock by the existing shareholder. Notes
receivable amounted to $136 at December 31, 2014 and at
June 30, 2015. The Company assessed the notes receivable for
impairment and concluded that there were no impairment indicators
at December 31, 2014 or June 30, 2015. The Company does
not believe there is any significant collection risk associated
with the notes receivable at June 30, 2015.
Not for Profit
In the fourth quarter of 2014, the Company participated in the
formation of a not-for-profit, which was established to generate
awareness of the health risks linked to the use of fluoroscopy in
hospital catheterization procedures. The Company’s Chief
Executive Officer and one of its senior executives represent two of
the three voting members of the board of directors of the entity.
As a result, under the voting model used for the consolidation of
related parties and because the Company controls the entity by its
representation on the board of directors of the entity, the Company
has consolidated the financial statements of the entity. The
not-for-profit has an immaterial amount of assets and liabilities
on its balance sheet at December 31, 2014 and June 30,
2015 and expenses of $112 and $216 for the three and six months
ended June 30, 2015, respectively.</t>
  </si>
  <si>
    <t>Significant Accounting Policies (Policies)</t>
  </si>
  <si>
    <t>Basis of Presentation</t>
  </si>
  <si>
    <t>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4 (“2014 Form 10-K”). The
Company’s accounting policies are described in the
“ Notes to Consolidated Financial Statements</t>
  </si>
  <si>
    <t>Principles of Consolidation</t>
  </si>
  <si>
    <t>Principles of Consolidation
The consolidated financial statements include the accounts of the
Company and its wholly owned subsidiaries, Corindus, Inc. and
Corindus Security Corporation. Corindus, Inc. is our operating
subsidiary, while Corindus Security Corporation was created solely
to hold and invest the proceeds from issuance of equity. All
intercompany transactions and balances have been eliminated in
consolidation. The functional currency of both wholly-owned
subsidiaries is the U.S. dollar and, therefore, the Company has not
recorded any currency translation adjustments.</t>
  </si>
  <si>
    <t>Reclassification</t>
  </si>
  <si>
    <t>Reclassification
Sales and marketing expenses of $1,766 and $3,706 for the three and
six months ended June 30, 2014, respectively, have been
reclassified to selling, general and administrative expenses to
conform to 2015 presentation.</t>
  </si>
  <si>
    <t>Segment Information</t>
  </si>
  <si>
    <t>Segment Information
The Company operates in one business segment, which is the
marketing, sales and development of robotic-assisted vascular
intervention</t>
  </si>
  <si>
    <t>Use of Estimates</t>
  </si>
  <si>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income tax
assets. Actual results could differ from those estimates.</t>
  </si>
  <si>
    <t>Significant Customers</t>
  </si>
  <si>
    <t>Significant Customers
The Company had the following customers that accounted for greater
than 10% of its revenues during the three and six month periods
ending June 30, 2014 and 2015:
Three Months ended June 30,
Six Months ended June 30,
2014 2015 2014 2015
Customer % of Revenues % of Revenues % of Revenues % of Revenues
A 73 %
— 44 %
—
B 12 %
— 17 %
—
C
— 18 % 15 % 11 %
D
— 30 %
— 16 %
E
— 29 %
— 16 %
F
—
—
— 13 %
G
—
—
— 13 %
Additionally, Customer D and Customer A accounted for 63% and 18%
of the Company’s accounts receivable balance at June 30,
2015, respectively. The Company had two other customers that
accounted for 27% and 25% of its accounts receivable balance at
December 31, 2014, but neither customer exceeded 10% of its
revenues in either the three or six month periods ending
June 30, 2014 or 2015.</t>
  </si>
  <si>
    <t>Cash Equivalents</t>
  </si>
  <si>
    <t>Cash Equivalents
The Company considers highly liquid short-term investments, which
typically have consisted of money market funds, with original
maturity dates of three months or less at the date of purchase to
be cash equivalents. From time to time, the Company’s cash
balances may exceed federal deposit insurance limits. There were no
amounts invested in money market funds at December 31, 2014 or
June 30, 2015.</t>
  </si>
  <si>
    <t>Inventories
Inventories are valued at the lower of cost or market using the
first-in, first-out (“FIFO”) method. The Company
routinely monitors the recoverability of its inventories and
records lower of cost or market reserves based on current selling
prices and reserves for excess and obsolete inventories based on
historical and forecasted usage, as required. Scrap and excess
manufacturing costs are charged to cost of revenue as incurred and
not capitalized as part of inventories.</t>
  </si>
  <si>
    <t>Revenue Recognition</t>
  </si>
  <si>
    <t>Revenue Recognition
The CorPath System is a capital medical device used by hospitals
and surgical centers to perform heart catheterizations. Use of the
CorPath System requires a sterile, single-use cassette (the
“CorPath Cassette”), which are sold separately, for
each procedure. Products are sold to customers with no rights of
return. The Company recognizes revenue on the sale of products when
the following criteria are met:
• Persuasive evidence of an arrangement
exists
• The price to the buyer is fixed or
determinable
• Collectability is reasonably
assured
• Risk of loss transfers and the
product is delivered
In each arrangement, the Company is responsible for installation of
the CorPath System and initial user training, which services are
deemed essential to the functionality of the system. Therefore, the
Company recognizes system revenue when the CorPath System is
delivered, installed, and accepted by the end user customer.
Each CorPath System is sold with a standard one year warranty,
which provides that the CorPath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CorPath System revenue is recognized.
The Company generally enters into multiple element arrangements,
which include the sale of a CorPath System with an initial order of
CorPath Cassettes, and may include either a basic service plan or a
premium service plan. The basic service plan provides for an
extended warranty period and the premium service plan provides for
the extended warranty as well as component upgrades. Deliverables,
which are accounted for as separate units of accounting under
multiple-element arrangements include: (a) the CorPath System,
including delivery installation and initial training, which are
subject to customer acceptance and (b) the initial shipment of
CorPath Cassettes to the customer, and may include either
(c) a basic service plan or (d) a premium service
plan.
The Company recognizes revenue on multiple-element arrangements in
accordance with Accounting Standards Update (“ASU”)
2009-13, Revenue Recognition (Topic 605): Multiple Deliverable
Revenue Arrangements
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
Revenue related to basic service plans is recognized on a
straight-line basis over the life of the service contract. Revenue
related to premium service plans is recognized over the life of the
service contract, with consideration given to the expected timing
of costs to be incurred related to the delivery of component
upgrades. Revenues from accessories are recorded upon delivery and
services provided by the Company outside of a basic or premium
service contract are recognized as the services are provided.
There are no performance, cancellation, termination, or refund-type
provisions under the Company’s multiple element
arrangements.
On January 21, 2011, the Company entered into a distributor
agreement with Philips Medical Systems Nederland, B.V.
(“Philips”) appointing Philips to be the sole worldwide
distributor for the promotion and sale of the Company’s
CorPath System. Under the agreement, Philips sold the equipment
directly to the end user and the Company was responsible for
installation and initial training. Revenue was recognized on a net
basis based on the amount billed to Philips and upon acceptance of
the system by the end-user customer. This agreement with Philips
expired on August 7, 2014.
The Company also sells CorPath Cassettes under a CorPath
Utilization Program (“CUP”), which is a multi-year
arrangement that involves the placement of a CorPath System at a
customer’s site free of charge and the customer agrees to
purchase a minimum number of CorPath Cassettes each month at a
premium over the regular price. The Company records revenue upon
shipment of the cassettes based on the selling price of the CorPath
Cassettes. The system is capitalized as field equipment in property
and equipment and is depreciated on a straight line basis through
cost of revenue over the estimated useful life of the system, which
generally approximates the length of the CUP program contract,
which is typically 36 months. Revenues under this program have not
been significant to date.
The Company also uses a One-Stent program to demonstrate its
confidence in the CorPath System’s ability to help accurately
measure anatomy and precisely place only one stent per lesion. The
Company provides eligible customers registered under the program a
$1 credit against future CorPath Cassette purchases for a
qualifying CorPath percutaneous coronary intervention
(“PCI”) procedure which uses more than one stent per
lesion. The estimated cost of honoring the potential obligation
under the stent program is recorded as a reduction of revenue at
the time of shipment. These costs have not been significant to
date.
The Company records shipping and handling costs as a selling
expense in the period incurred, and records payments from customers
for shipping costs as a reduction of selling expenses. Such amounts
have not been material in the periods presented. The Company
recorded medical device excise tax in the amount of $5 and $8 for
the three months ended June 30, 2014 and 2015, respectively,
and $21 and $15 for the six months ended June 30, 2014 and
2015, respectively, which is included in selling, general and
administrative expenses.</t>
  </si>
  <si>
    <t>Warrants</t>
  </si>
  <si>
    <t>Warrants
The Company had warrants outstanding to purchase shares of Series
A, D and E Redeemable Convertible Preferred Stock, which converted
into warrants to purchase shares of common stock immediately prior
to the Acquisition. The warrant instruments required mark to market
accounting which were recorded in the statements of operations
based on their fair values determined using the Black-Scholes model
and the fair value of underlying preferred stock.
In connection with the Acquisition, the Company exchanged warrants
to purchase 201,178 shares of Corindus, Inc. Series A, D and E
Redeemable Convertible Preferred Stock at an average exercise price
of $26.63 per share to warrants to purchase 5,029,865 shares of the
Company’s common stock at the average exercise price of
$1.07. The value of the warrants to purchase shares of Redeemable
Convertible Preferred Stock were re-measured at each balance sheet
date and any changes in the valuation were expensed in the period
through the date of the Acquisition Agreement, at which point they
were re-measured for the final time and reclassified to
stockholders’ equity.
The Company estimated the fair value of these warrants using the
Black-Scholes option pricing model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Company revalued the warrants to
purchase Series A and D Redeemable Convertible Preferred Stock on
June 30, 2014 using the following assumptions: risk free
interest of 1.00%, dividend yield of zero, expected volatility of
50% and expected years of 3.50.</t>
  </si>
  <si>
    <t>Recent Accounting Pronouncements Not Yet Adopted</t>
  </si>
  <si>
    <t>Recent Accounting Pronouncements Not Yet Adopted
In May 2014, the FASB issued ASU No. 2014-09—Revenue
from Contracts with Customers (Topic 606). ASU 2014-09 supersedes
most of the existing guidance on revenue recognition in Accounting
Standards Codification (“ASC”) Topic 605, Revenue
Recognition. The core principle of the revenue model is that an
entity recognizes revenue to depict the transfer of promised goods
or services to customers in an amount that reflects the
consideration to which the entity expects to be entitled in
exchange for those goods and services. In applying the revenue
model to contracts within its scope, an entity will need to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No. 2014-09 is effective for
public entities for annual and interim periods beginning after
December 15, 2016. The ASU allows for either full
retrospective adoption, where the standard is applied to all of the
periods presented, or modified retrospective adoption, where the
standard is applied only to the most current period presented in
the financial statements. The Company is currently assessing the
impact of this standard to its consolidated financial statements.
In February 2015, the FASB issued ASU 2015-02, Consolidation (Topic
810) to address financial reporting considerations for the
evaluation as to the requirement to consolidate certain legal
entities. ASU 2015-02 is effective for fiscal years and for interim
periods within those fiscal years beginning after December 15,
2015. The Company is evaluating the impact of ASU 2015-02 and if
early adoption is appropriate in future reporting periods.
In August 2014, the FASB issued ASU 2014-15, Disclosure of
Uncertainties about an Entity’s Ability to Continue as a
Going Concern.
In January 2015, the FASB issued Financial Accounting Standards
Update—Simplifying Income Statement Presentation by
Eliminating the Concept of Extraordinary Items. Subtopic 225-20,
Income Statement—Extraordinary and Unusual Items, previously
required that an entity separately classify, present, and disclose
extraordinary events and transactions. This update is effective for
fiscal years, and interim periods within those fiscal years,
beginning after December 15, 2015 and may be applied
prospectively or retrospectively to all prior periods presented in
the financial statements. Early adoption is permitted provided that
the guidance is applied from the beginning of the fiscal year of
adoption. The Company is currently assessing the impact of this
standard to its consolidated financial statements.
In April 2015, the FASB issued ASU 2015-03,
Interest—Imputation of Interest (Subtopic 835-30)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for interim
periods within those fiscal years. The Company does not expect the
impact of ASU 2015-03 to be material to its consolidated financial
statements.</t>
  </si>
  <si>
    <t>Significant Accounting Policies (Tables)</t>
  </si>
  <si>
    <t>Schedule of Concentration of Customers</t>
  </si>
  <si>
    <t xml:space="preserve">The Company had the following customers that accounted for greater
than 10% of its revenues during the three and six month periods
ending June 30, 2014 and 2015:
Three Months ended June 30,
Six Months ended June 30,
2014 2015 2014 2015
Customer % of Revenues % of Revenues % of Revenues % of Revenues
A 73 %
— 44 %
—
B 12 %
— 17 %
—
C
— 18 % 15 % 11 %
D
— 30 %
— 16 %
E
— 29 %
— 16 %
F
—
—
— 13 %
G
—
—
— 13 % </t>
  </si>
  <si>
    <t>Inventories (Tables)</t>
  </si>
  <si>
    <t>Schedule of Inventories Valued under FIFO Method</t>
  </si>
  <si>
    <t>Inventories are valued at the lower of cost or market using the
FIFO method and consist of the following:
December 31, June 30,
Raw material $ 861 $ 910
Work in progress 198 36
Finished goods 460 609
$ 1,519 $ 1,555</t>
  </si>
  <si>
    <t>Stock-based Compensation (Tables)</t>
  </si>
  <si>
    <t>Schedule of Stock-Based Compensation Expense</t>
  </si>
  <si>
    <t>Stock-based compensation expense was allocated based on the
employees’ or non-employees’ function as follows:
Three Months Ended June 30,
Six Months Ended June 30,
2014 2015 2014 2015
Research and development $ 23 $ 20 $ 38 $ 37
Selling, general and administrative 94 91 162 172
$ 117 $ 111 $ 200 $ 209</t>
  </si>
  <si>
    <t>Net Loss per Share (Tables)</t>
  </si>
  <si>
    <t>Schedule of Securities Excluded from Computation of Net Loss per Share</t>
  </si>
  <si>
    <t>The following common stock equivalents were excluded from the
calculation of diluted net loss per share for the periods indicated
because including them would have had an anti-dilutive effect:
As of
2014 2015
Options to purchase common stock 8,741,995 8,597,961
Warrants to purchase common stock 5,029,865 5,207,379
Total 13,771,860 13,805,340</t>
  </si>
  <si>
    <t>Nature of Operations - Additional Information (Detail) $ / shares in Units, $ in Thousands</t>
  </si>
  <si>
    <t>May. 28, 2015USD ($)$ / sharesshares</t>
  </si>
  <si>
    <t>Sep. 16, 2014USD ($)$ / sharesshares</t>
  </si>
  <si>
    <t>Aug. 12, 2014$ / sharesshares</t>
  </si>
  <si>
    <t>Jun. 30, 2015USD ($)$ / shares</t>
  </si>
  <si>
    <t>Dec. 31, 2014$ / shares</t>
  </si>
  <si>
    <t>Description of acquisition agreement</t>
  </si>
  <si>
    <t>(i) all outstanding shares of  common stock of Corindus, Inc., $0.01 par value per share, were exchanged for  shares of Company common stock, $0.0001 par value per share, and (ii) all  outstanding options and warrants to purchase shares of common stock of Corindus,  Inc. were exchanged for or replaced with options and warrants to acquire shares  of common stock of the Company</t>
  </si>
  <si>
    <t>Description of exchange ratio</t>
  </si>
  <si>
    <t>The exchange ratio was one for 25.00207 shares</t>
  </si>
  <si>
    <t>Share price (in dollars per share)</t>
  </si>
  <si>
    <t>Issuance of common stock in connection with public offering, shares | shares</t>
  </si>
  <si>
    <t>Proceeds from issuance of common stock, net of underwriting discounts, commissions and other offering costs | $</t>
  </si>
  <si>
    <t>Private Placement [Member]</t>
  </si>
  <si>
    <t>Issuance of common stock in connection with private placement of common stock, net of offering costs, shares | shares</t>
  </si>
  <si>
    <t>Gross proceeds from private placement | $</t>
  </si>
  <si>
    <t>Issuance of common stock in connection with private placement of common stock, net of offering costs | $</t>
  </si>
  <si>
    <t>Reverse acquisition - YIDI [Member]</t>
  </si>
  <si>
    <t>Shares of common stock issued in conversion of redeemable convertible preferred stock | shares</t>
  </si>
  <si>
    <t>Exchange ratio of common stock</t>
  </si>
  <si>
    <t>Significant Accounting Policies - Additional Information (Detail)</t>
  </si>
  <si>
    <t>Jun. 30, 2015USD ($)$ / sharesshares</t>
  </si>
  <si>
    <t>Jun. 30, 2014USD ($)</t>
  </si>
  <si>
    <t>Jun. 30, 2015USD ($)Segments$ / sharesshares</t>
  </si>
  <si>
    <t>Dec. 31, 2014USD ($)</t>
  </si>
  <si>
    <t>Significant Accounting Policies [Line Items]</t>
  </si>
  <si>
    <t>Sales and marketing expenses</t>
  </si>
  <si>
    <t>Number of segments | Segments</t>
  </si>
  <si>
    <t>Amount invested in money market funds</t>
  </si>
  <si>
    <t>Warranty period of systems sold</t>
  </si>
  <si>
    <t>1 year</t>
  </si>
  <si>
    <t>Estimated useful lives</t>
  </si>
  <si>
    <t>36 months</t>
  </si>
  <si>
    <t>Credit provided to eligible customers</t>
  </si>
  <si>
    <t>Medical device excise tax</t>
  </si>
  <si>
    <t>Accounts Receivable [Member] | Customer Concentration Risk [Member] | Minimum [Member]</t>
  </si>
  <si>
    <t>Concentration percentage</t>
  </si>
  <si>
    <t>10.00%</t>
  </si>
  <si>
    <t>Accounts Receivable [Member] | Customer Concentration Risk [Member] | Customer D [Member]</t>
  </si>
  <si>
    <t>63.00%</t>
  </si>
  <si>
    <t>Accounts Receivable [Member] | Customer Concentration Risk [Member] | Customer A [Member]</t>
  </si>
  <si>
    <t>18.00%</t>
  </si>
  <si>
    <t>Accounts Receivable [Member] | Customer Concentration Risk [Member] | Other Customer One [Member]</t>
  </si>
  <si>
    <t>27.00%</t>
  </si>
  <si>
    <t>Accounts Receivable [Member] | Customer Concentration Risk [Member] | Other Customer Two [Member]</t>
  </si>
  <si>
    <t>25.00%</t>
  </si>
  <si>
    <t>Number of shares callable by warrants outstanding | shares</t>
  </si>
  <si>
    <t>Average exercise price of warrant | $ / shares</t>
  </si>
  <si>
    <t>Series A- And D- Redeemable Convertible Preferred Stock [Member] | Warrant [Member]</t>
  </si>
  <si>
    <t>Fair value assumptions, risk free interest rate</t>
  </si>
  <si>
    <t>1.00%</t>
  </si>
  <si>
    <t>Fair value assumptions, dividend yield</t>
  </si>
  <si>
    <t>0.00%</t>
  </si>
  <si>
    <t>Fair value assumptions, expected volatility rate</t>
  </si>
  <si>
    <t>50.00%</t>
  </si>
  <si>
    <t>Fair value assumptions, expected term</t>
  </si>
  <si>
    <t>3 years 6 months</t>
  </si>
  <si>
    <t>Redeemable Convertible Preferred Stock [Member]</t>
  </si>
  <si>
    <t>Significant Accounting Policies - Schedule of Concentration of Customers (Detail) - Revenues [Member]</t>
  </si>
  <si>
    <t>Customer A [Member]</t>
  </si>
  <si>
    <t>Concentration Risk [Line Items]</t>
  </si>
  <si>
    <t>73.00%</t>
  </si>
  <si>
    <t>44.00%</t>
  </si>
  <si>
    <t>Customer B [Member]</t>
  </si>
  <si>
    <t>12.00%</t>
  </si>
  <si>
    <t>17.00%</t>
  </si>
  <si>
    <t>Customer C [Member]</t>
  </si>
  <si>
    <t>11.00%</t>
  </si>
  <si>
    <t>15.00%</t>
  </si>
  <si>
    <t>Customer D [Member]</t>
  </si>
  <si>
    <t>30.00%</t>
  </si>
  <si>
    <t>16.00%</t>
  </si>
  <si>
    <t>Customer E [Member]</t>
  </si>
  <si>
    <t>29.00%</t>
  </si>
  <si>
    <t>Customer F [Member]</t>
  </si>
  <si>
    <t>13.00%</t>
  </si>
  <si>
    <t>Customer G [Member]</t>
  </si>
  <si>
    <t>Inventories - Schedule of Inventories Valued under FIFO Method (Detail) - USD ($) $ in Thousands</t>
  </si>
  <si>
    <t>Raw material</t>
  </si>
  <si>
    <t>Work in progress</t>
  </si>
  <si>
    <t>Finished goods</t>
  </si>
  <si>
    <t>Long-Term Debt - Additional Information (Detail) - Loan and Security Agreement - USD ($)</t>
  </si>
  <si>
    <t>Jun. 11, 2014</t>
  </si>
  <si>
    <t>Line of Credit Facility [Line Items]</t>
  </si>
  <si>
    <t>Available borrowing under Loan and Security Agreement</t>
  </si>
  <si>
    <t>Amount of each separate note</t>
  </si>
  <si>
    <t>Initial Promissory Note [Member]</t>
  </si>
  <si>
    <t>Note issuance date</t>
  </si>
  <si>
    <t>Jun. 11,
		2014</t>
  </si>
  <si>
    <t>Frequency of debt payments</t>
  </si>
  <si>
    <t>Monthly</t>
  </si>
  <si>
    <t>Term of debt payments</t>
  </si>
  <si>
    <t>27 months</t>
  </si>
  <si>
    <t>Date of first required payment</t>
  </si>
  <si>
    <t>Jul. 1,
		2015</t>
  </si>
  <si>
    <t>Interest rate, minimum</t>
  </si>
  <si>
    <t>11.25%</t>
  </si>
  <si>
    <t>Interest rate, description of maximum</t>
  </si>
  <si>
    <t>11.25% plus the Wall Street Journal Prime Rate, less 3.25%</t>
  </si>
  <si>
    <t>Spread on variable rate</t>
  </si>
  <si>
    <t>3.25%</t>
  </si>
  <si>
    <t>Additional interest payment</t>
  </si>
  <si>
    <t>Due date of additional interest payment</t>
  </si>
  <si>
    <t>Oct. 1,
		2017</t>
  </si>
  <si>
    <t>Number of shares callable by warrants outstanding</t>
  </si>
  <si>
    <t>Exercise price of warrant</t>
  </si>
  <si>
    <t>Fair value of the warrant issued</t>
  </si>
  <si>
    <t>Second Promissory Note [Member]</t>
  </si>
  <si>
    <t>9.95%</t>
  </si>
  <si>
    <t>9.95% plus the Wall  Street Journal Prime Rate, less 3.25%</t>
  </si>
  <si>
    <t>Stock-Based Compensation - Additional Information (Detail) - shares</t>
  </si>
  <si>
    <t>Apr. 30, 2015</t>
  </si>
  <si>
    <t>Apr. 29, 2015</t>
  </si>
  <si>
    <t>The 2014 Stock Award Plan [Member]</t>
  </si>
  <si>
    <t>Share-based Compensation Arrangement by Share-based Payment Award [Line Items]</t>
  </si>
  <si>
    <t>Number of shares authorized under plan</t>
  </si>
  <si>
    <t>Stock-Based Compensation - Schedule of Stock-Based Compensation Expense (Detail) - USD ($) $ in Thousands</t>
  </si>
  <si>
    <t>Share-based Compensation Arrangement by Share-based Payment Award, Compensation Cost [Line Items]</t>
  </si>
  <si>
    <t>Research and Development [Member]</t>
  </si>
  <si>
    <t>Selling General and Administrative [Member]</t>
  </si>
  <si>
    <t>Net Loss per Share - Schedule of Securities Excluded from Computation of Net Loss per Share (Detail) - shares</t>
  </si>
  <si>
    <t>Antidilutive Securities Excluded from Computation of Earnings Per Share [Line Items]</t>
  </si>
  <si>
    <t>Number of anti-dilutive securities</t>
  </si>
  <si>
    <t>Options to Purchase Common Stock [Member]</t>
  </si>
  <si>
    <t>Warrant [Member]</t>
  </si>
  <si>
    <t>Restructuring Charge - Additional Information (Detail) - USD ($) $ in Thousands</t>
  </si>
  <si>
    <t>Restructuring charges - severance and related costs</t>
  </si>
  <si>
    <t>Related Party Transactions - Additional Information (Detail) - USD ($)</t>
  </si>
  <si>
    <t>Jan. 21, 2011</t>
  </si>
  <si>
    <t>Jun. 14, 2010</t>
  </si>
  <si>
    <t>Related Party Transaction [Line Items]</t>
  </si>
  <si>
    <t>Philips Medical Systems [Member]</t>
  </si>
  <si>
    <t>Term of the consulting agreement</t>
  </si>
  <si>
    <t>2 years</t>
  </si>
  <si>
    <t>Revenue from related party</t>
  </si>
  <si>
    <t>Shareholders [Member]</t>
  </si>
  <si>
    <t>Issuance of notes receivable due from stockholder</t>
  </si>
  <si>
    <t>Not For Profit [Member]</t>
  </si>
  <si>
    <t>Related party transaction expens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528557</v>
      </c>
    </row>
    <row spans="1:3" r="12">
      <c s="4" t="s" r="A12">
        <v>19</v>
      </c>
      <c s="4" t="s" r="B12">
        <v>20</v>
      </c>
    </row>
    <row spans="1:3" r="13">
      <c s="4" t="s" r="A13">
        <v>21</v>
      </c>
      <c s="4" t="s" r="B13">
        <v>22</v>
      </c>
    </row>
    <row spans="1:3" r="14">
      <c s="4" t="s" r="A14">
        <v>23</v>
      </c>
      <c s="5" t="n" r="C14">
        <v>118533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0</v>
      </c>
      <c s="2" t="s" r="B1">
        <v>1</v>
      </c>
    </row>
    <row spans="1:2" r="2">
      <c s="2" t="s" r="B2">
        <v>2</v>
      </c>
    </row>
    <row spans="1:2" r="3">
      <c s="3" t="s" r="A3">
        <v>132</v>
      </c>
    </row>
    <row spans="1:2" r="4">
      <c s="4" t="s" r="A4">
        <v>110</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80"/>
  </cols>
  <sheetData>
    <row spans="1:2" r="1">
      <c s="1" t="s" r="A1">
        <v>149</v>
      </c>
      <c s="2" t="s" r="B1">
        <v>1</v>
      </c>
    </row>
    <row spans="1:2" r="2">
      <c s="2" t="s" r="B2">
        <v>2</v>
      </c>
    </row>
    <row spans="1:2" r="3">
      <c s="3" t="s" r="A3">
        <v>128</v>
      </c>
    </row>
    <row spans="1:2" r="4">
      <c s="4" t="s" r="A4">
        <v>150</v>
      </c>
      <c s="4" t="s" r="B4">
        <v>151</v>
      </c>
    </row>
    <row spans="1:2" r="5">
      <c s="4" t="s" r="A5">
        <v>152</v>
      </c>
      <c s="4" t="s" r="B5">
        <v>153</v>
      </c>
    </row>
    <row spans="1:2" r="6">
      <c s="4" t="s" r="A6">
        <v>154</v>
      </c>
      <c s="4" t="s" r="B6">
        <v>155</v>
      </c>
    </row>
    <row spans="1:2" r="7">
      <c s="4" t="s" r="A7">
        <v>156</v>
      </c>
      <c s="4" t="s" r="B7">
        <v>157</v>
      </c>
    </row>
    <row spans="1:2" r="8">
      <c s="4" t="s" r="A8">
        <v>158</v>
      </c>
      <c s="4" t="s" r="B8">
        <v>159</v>
      </c>
    </row>
    <row spans="1:2" r="9">
      <c s="4" t="s" r="A9">
        <v>160</v>
      </c>
      <c s="4" t="s" r="B9">
        <v>161</v>
      </c>
    </row>
    <row spans="1:2" r="10">
      <c s="4" t="s" r="A10">
        <v>162</v>
      </c>
      <c s="4" t="s" r="B10">
        <v>163</v>
      </c>
    </row>
    <row spans="1:2" r="11">
      <c s="4" t="s" r="A11">
        <v>110</v>
      </c>
      <c s="4" t="s" r="B11">
        <v>164</v>
      </c>
    </row>
    <row spans="1:2" r="12">
      <c s="4" t="s" r="A12">
        <v>165</v>
      </c>
      <c s="4" t="s" r="B12">
        <v>166</v>
      </c>
    </row>
    <row spans="1:2" r="13">
      <c s="4" t="s" r="A13">
        <v>167</v>
      </c>
      <c s="4" t="s" r="B13">
        <v>168</v>
      </c>
    </row>
    <row spans="1:2" r="14">
      <c s="4" t="s" r="A14">
        <v>169</v>
      </c>
      <c s="4" t="s" r="B1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1</v>
      </c>
      <c s="2" t="s" r="B1">
        <v>1</v>
      </c>
    </row>
    <row spans="1:2" r="2">
      <c s="2" t="s" r="B2">
        <v>2</v>
      </c>
    </row>
    <row spans="1:2" r="3">
      <c s="3" t="s" r="A3">
        <v>128</v>
      </c>
    </row>
    <row spans="1:2" r="4">
      <c s="4" t="s" r="A4">
        <v>172</v>
      </c>
      <c s="4" t="s"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4</v>
      </c>
      <c s="2" t="s" r="B1">
        <v>1</v>
      </c>
    </row>
    <row spans="1:2" r="2">
      <c s="2" t="s" r="B2">
        <v>2</v>
      </c>
    </row>
    <row spans="1:2" r="3">
      <c s="3" t="s" r="A3">
        <v>132</v>
      </c>
    </row>
    <row spans="1:2" r="4">
      <c s="4" t="s" r="A4">
        <v>175</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7</v>
      </c>
      <c s="2" t="s" r="B1">
        <v>1</v>
      </c>
    </row>
    <row spans="1:2" r="2">
      <c s="2" t="s" r="B2">
        <v>2</v>
      </c>
    </row>
    <row spans="1:2" r="3">
      <c s="3" t="s" r="A3">
        <v>138</v>
      </c>
    </row>
    <row spans="1:2" r="4">
      <c s="4" t="s" r="A4">
        <v>178</v>
      </c>
      <c s="4" t="s"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8948</v>
      </c>
      <c s="7" t="n" r="C3">
        <v>28526</v>
      </c>
    </row>
    <row spans="1:3" r="4">
      <c s="4" t="s" r="A4">
        <v>28</v>
      </c>
      <c s="5" t="n" r="B4">
        <v>527</v>
      </c>
      <c s="5" t="n" r="C4">
        <v>473</v>
      </c>
    </row>
    <row spans="1:3" r="5">
      <c s="4" t="s" r="A5">
        <v>29</v>
      </c>
      <c s="5" t="n" r="B5">
        <v>1555</v>
      </c>
      <c s="5" t="n" r="C5">
        <v>1519</v>
      </c>
    </row>
    <row spans="1:3" r="6">
      <c s="4" t="s" r="A6">
        <v>30</v>
      </c>
      <c s="5" t="n" r="B6">
        <v>536</v>
      </c>
      <c s="5" t="n" r="C6">
        <v>574</v>
      </c>
    </row>
    <row spans="1:3" r="7">
      <c s="4" t="s" r="A7">
        <v>31</v>
      </c>
      <c s="5" t="n" r="B7">
        <v>61566</v>
      </c>
      <c s="5" t="n" r="C7">
        <v>31092</v>
      </c>
    </row>
    <row spans="1:3" r="8">
      <c s="4" t="s" r="A8">
        <v>32</v>
      </c>
      <c s="5" t="n" r="B8">
        <v>1329</v>
      </c>
      <c s="5" t="n" r="C8">
        <v>1284</v>
      </c>
    </row>
    <row spans="1:3" r="9">
      <c s="4" t="s" r="A9">
        <v>33</v>
      </c>
      <c s="5" t="n" r="B9">
        <v>172</v>
      </c>
      <c s="5" t="n" r="C9">
        <v>222</v>
      </c>
    </row>
    <row spans="1:3" r="10">
      <c s="4" t="s" r="A10">
        <v>34</v>
      </c>
      <c s="5" t="n" r="C10">
        <v>102</v>
      </c>
    </row>
    <row spans="1:3" r="11">
      <c s="4" t="s" r="A11">
        <v>35</v>
      </c>
      <c s="5" t="n" r="B11">
        <v>136</v>
      </c>
      <c s="5" t="n" r="C11">
        <v>136</v>
      </c>
    </row>
    <row spans="1:3" r="12">
      <c s="4" t="s" r="A12">
        <v>36</v>
      </c>
      <c s="5" t="n" r="B12">
        <v>63203</v>
      </c>
      <c s="5" t="n" r="C12">
        <v>32836</v>
      </c>
    </row>
    <row spans="1:3" r="13">
      <c s="3" t="s" r="A13">
        <v>37</v>
      </c>
    </row>
    <row spans="1:3" r="14">
      <c s="4" t="s" r="A14">
        <v>38</v>
      </c>
      <c s="5" t="n" r="B14">
        <v>1948</v>
      </c>
      <c s="5" t="n" r="C14">
        <v>2005</v>
      </c>
    </row>
    <row spans="1:3" r="15">
      <c s="4" t="s" r="A15">
        <v>39</v>
      </c>
      <c s="5" t="n" r="B15">
        <v>1167</v>
      </c>
      <c s="5" t="n" r="C15">
        <v>1137</v>
      </c>
    </row>
    <row spans="1:3" r="16">
      <c s="4" t="s" r="A16">
        <v>40</v>
      </c>
      <c s="5" t="n" r="B16">
        <v>354</v>
      </c>
      <c s="5" t="n" r="C16">
        <v>202</v>
      </c>
    </row>
    <row spans="1:3" r="17">
      <c s="4" t="s" r="A17">
        <v>41</v>
      </c>
      <c s="5" t="n" r="B17">
        <v>3712</v>
      </c>
      <c s="5" t="n" r="C17">
        <v>1517</v>
      </c>
    </row>
    <row spans="1:3" r="18">
      <c s="4" t="s" r="A18">
        <v>42</v>
      </c>
      <c s="5" t="n" r="B18">
        <v>7181</v>
      </c>
      <c s="5" t="n" r="C18">
        <v>4861</v>
      </c>
    </row>
    <row spans="1:3" r="19">
      <c s="3" t="s" r="A19">
        <v>43</v>
      </c>
    </row>
    <row spans="1:3" r="20">
      <c s="4" t="s" r="A20">
        <v>44</v>
      </c>
      <c s="5" t="n" r="B20">
        <v>335</v>
      </c>
      <c s="5" t="n" r="C20">
        <v>531</v>
      </c>
    </row>
    <row spans="1:3" r="21">
      <c s="4" t="s" r="A21">
        <v>45</v>
      </c>
      <c s="5" t="n" r="B21">
        <v>55</v>
      </c>
      <c s="5" t="n" r="C21">
        <v>68</v>
      </c>
    </row>
    <row spans="1:3" r="22">
      <c s="4" t="s" r="A22">
        <v>46</v>
      </c>
      <c s="5" t="n" r="B22">
        <v>5721</v>
      </c>
      <c s="5" t="n" r="C22">
        <v>7594</v>
      </c>
    </row>
    <row spans="1:3" r="23">
      <c s="4" t="s" r="A23">
        <v>47</v>
      </c>
      <c s="5" t="n" r="B23">
        <v>6111</v>
      </c>
      <c s="5" t="n" r="C23">
        <v>8193</v>
      </c>
    </row>
    <row spans="1:3" r="24">
      <c s="4" t="s" r="A24">
        <v>48</v>
      </c>
      <c s="7" t="n" r="B24">
        <v>13292</v>
      </c>
      <c s="7" t="n" r="C24">
        <v>13054</v>
      </c>
    </row>
    <row spans="1:3" r="25">
      <c s="4" t="s" r="A25">
        <v>49</v>
      </c>
    </row>
    <row spans="1:3" r="26">
      <c s="3" t="s" r="A26">
        <v>50</v>
      </c>
    </row>
    <row spans="1:3" r="27">
      <c s="4" t="s" r="A27">
        <v>51</v>
      </c>
    </row>
    <row spans="1:3" r="28">
      <c s="4" t="s" r="A28">
        <v>52</v>
      </c>
      <c s="7" t="n" r="B28">
        <v>12</v>
      </c>
      <c s="7" t="n" r="C28">
        <v>11</v>
      </c>
    </row>
    <row spans="1:3" r="29">
      <c s="4" t="s" r="A29">
        <v>53</v>
      </c>
      <c s="5" t="n" r="B29">
        <v>149248</v>
      </c>
      <c s="5" t="n" r="C29">
        <v>104648</v>
      </c>
    </row>
    <row spans="1:3" r="30">
      <c s="4" t="s" r="A30">
        <v>54</v>
      </c>
      <c s="5" t="n" r="B30">
        <v>-99349</v>
      </c>
      <c s="5" t="n" r="C30">
        <v>-84877</v>
      </c>
    </row>
    <row spans="1:3" r="31">
      <c s="4" t="s" r="A31">
        <v>55</v>
      </c>
      <c s="5" t="n" r="B31">
        <v>49911</v>
      </c>
      <c s="5" t="n" r="C31">
        <v>19782</v>
      </c>
    </row>
    <row spans="1:3" r="32">
      <c s="4" t="s" r="A32">
        <v>56</v>
      </c>
      <c s="7" t="n" r="B32">
        <v>63203</v>
      </c>
      <c s="7" t="n" r="C32">
        <v>328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80</v>
      </c>
      <c s="2" t="s" r="B1">
        <v>1</v>
      </c>
    </row>
    <row spans="1:2" r="2">
      <c s="2" t="s" r="B2">
        <v>2</v>
      </c>
    </row>
    <row spans="1:2" r="3">
      <c s="3" t="s" r="A3">
        <v>141</v>
      </c>
    </row>
    <row spans="1:2" r="4">
      <c s="4" t="s" r="A4">
        <v>181</v>
      </c>
      <c s="4" t="s"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80"/>
    <col customWidth="1" max="6" min="6" width="24"/>
  </cols>
  <sheetData>
    <row spans="1:6" r="1">
      <c s="1" t="s" r="A1">
        <v>183</v>
      </c>
      <c s="2" t="s" r="B1">
        <v>184</v>
      </c>
      <c s="2" t="s" r="C1">
        <v>185</v>
      </c>
      <c s="2" t="s" r="D1">
        <v>186</v>
      </c>
      <c s="2" t="s" r="E1">
        <v>187</v>
      </c>
      <c s="2" t="s" r="F1">
        <v>188</v>
      </c>
    </row>
    <row spans="1:6" r="2">
      <c s="4" t="s" r="A2">
        <v>189</v>
      </c>
      <c s="4" t="s" r="E2">
        <v>190</v>
      </c>
    </row>
    <row spans="1:6" r="3">
      <c s="4" t="s" r="A3">
        <v>63</v>
      </c>
      <c s="8" t="n" r="E3">
        <v>0.0001</v>
      </c>
      <c s="8" t="n" r="F3">
        <v>0.0001</v>
      </c>
    </row>
    <row spans="1:6" r="4">
      <c s="4" t="s" r="A4">
        <v>191</v>
      </c>
      <c s="4" t="s" r="E4">
        <v>192</v>
      </c>
    </row>
    <row spans="1:6" r="5">
      <c s="4" t="s" r="A5">
        <v>193</v>
      </c>
      <c s="9" t="n" r="B5">
        <v>3.8</v>
      </c>
    </row>
    <row spans="1:6" r="6">
      <c s="4" t="s" r="A6">
        <v>194</v>
      </c>
      <c s="5" t="n" r="B6">
        <v>12650000</v>
      </c>
    </row>
    <row spans="1:6" r="7">
      <c s="4" t="s" r="A7">
        <v>195</v>
      </c>
      <c s="7" t="n" r="B7">
        <v>44392</v>
      </c>
      <c s="7" t="n" r="E7">
        <v>44952</v>
      </c>
    </row>
    <row spans="1:6" r="8">
      <c s="4" t="s" r="A8">
        <v>196</v>
      </c>
    </row>
    <row spans="1:6" r="9">
      <c s="4" t="s" r="A9">
        <v>197</v>
      </c>
      <c s="5" t="n" r="C9">
        <v>10666570</v>
      </c>
    </row>
    <row spans="1:6" r="10">
      <c s="4" t="s" r="A10">
        <v>193</v>
      </c>
      <c s="9" t="n" r="C10">
        <v>2.5</v>
      </c>
    </row>
    <row spans="1:6" r="11">
      <c s="4" t="s" r="A11">
        <v>198</v>
      </c>
      <c s="7" t="n" r="C11">
        <v>26666</v>
      </c>
    </row>
    <row spans="1:6" r="12">
      <c s="4" t="s" r="A12">
        <v>199</v>
      </c>
      <c s="7" t="n" r="C12">
        <v>25487</v>
      </c>
    </row>
    <row spans="1:6" r="13">
      <c s="4" t="s" r="A13">
        <v>200</v>
      </c>
    </row>
    <row spans="1:6" r="14">
      <c s="4" t="s" r="A14">
        <v>201</v>
      </c>
      <c s="5" t="n" r="D14">
        <v>2811499</v>
      </c>
    </row>
    <row spans="1:6" r="15">
      <c s="4" t="s" r="A15">
        <v>63</v>
      </c>
      <c s="8" t="n" r="D15">
        <v>0.01</v>
      </c>
    </row>
    <row spans="1:6" r="16">
      <c s="4" t="s" r="A16">
        <v>202</v>
      </c>
      <c s="10" t="n" r="D16">
        <v>25.0020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7"/>
    <col customWidth="1" max="3" min="3" width="37"/>
    <col customWidth="1" max="4" min="4" width="21"/>
    <col customWidth="1" max="5" min="5" width="45"/>
    <col customWidth="1" max="6" min="6" width="21"/>
    <col customWidth="1" max="7" min="7" width="21"/>
  </cols>
  <sheetData>
    <row spans="1:7" r="1">
      <c s="1" t="s" r="A1">
        <v>203</v>
      </c>
      <c s="2" t="s" r="B1">
        <v>69</v>
      </c>
      <c s="2" t="s" r="C1">
        <v>204</v>
      </c>
      <c s="2" t="s" r="D1">
        <v>205</v>
      </c>
      <c s="2" t="s" r="E1">
        <v>206</v>
      </c>
      <c s="2" t="s" r="F1">
        <v>205</v>
      </c>
      <c s="2" t="s" r="G1">
        <v>207</v>
      </c>
    </row>
    <row spans="1:7" r="2">
      <c s="3" t="s" r="A2">
        <v>208</v>
      </c>
    </row>
    <row spans="1:7" r="3">
      <c s="4" t="s" r="A3">
        <v>209</v>
      </c>
      <c s="7" t="n" r="D3">
        <v>1766000</v>
      </c>
      <c s="7" t="n" r="F3">
        <v>3706000</v>
      </c>
    </row>
    <row spans="1:7" r="4">
      <c s="4" t="s" r="A4">
        <v>210</v>
      </c>
      <c s="5" t="n" r="E4">
        <v>1</v>
      </c>
    </row>
    <row spans="1:7" r="5">
      <c s="4" t="s" r="A5">
        <v>211</v>
      </c>
      <c s="7" t="n" r="C5">
        <v>0</v>
      </c>
      <c s="7" t="n" r="E5">
        <v>0</v>
      </c>
      <c s="7" t="n" r="G5">
        <v>0</v>
      </c>
    </row>
    <row spans="1:7" r="6">
      <c s="4" t="s" r="A6">
        <v>212</v>
      </c>
      <c s="4" t="s" r="E6">
        <v>213</v>
      </c>
    </row>
    <row spans="1:7" r="7">
      <c s="4" t="s" r="A7">
        <v>214</v>
      </c>
      <c s="4" t="s" r="E7">
        <v>215</v>
      </c>
    </row>
    <row spans="1:7" r="8">
      <c s="4" t="s" r="A8">
        <v>216</v>
      </c>
      <c s="5" t="n" r="C8">
        <v>1000</v>
      </c>
      <c s="7" t="n" r="E8">
        <v>1000</v>
      </c>
    </row>
    <row spans="1:7" r="9">
      <c s="4" t="s" r="A9">
        <v>217</v>
      </c>
      <c s="7" t="n" r="C9">
        <v>8000</v>
      </c>
      <c s="7" t="n" r="D9">
        <v>5000</v>
      </c>
      <c s="7" t="n" r="E9">
        <v>15000</v>
      </c>
      <c s="7" t="n" r="F9">
        <v>21000</v>
      </c>
    </row>
    <row spans="1:7" r="10">
      <c s="4" t="s" r="A10">
        <v>218</v>
      </c>
    </row>
    <row spans="1:7" r="11">
      <c s="3" t="s" r="A11">
        <v>208</v>
      </c>
    </row>
    <row spans="1:7" r="12">
      <c s="4" t="s" r="A12">
        <v>219</v>
      </c>
      <c s="4" t="s" r="C12">
        <v>220</v>
      </c>
      <c s="4" t="s" r="D12">
        <v>220</v>
      </c>
      <c s="4" t="s" r="E12">
        <v>220</v>
      </c>
      <c s="4" t="s" r="F12">
        <v>220</v>
      </c>
    </row>
    <row spans="1:7" r="13">
      <c s="4" t="s" r="A13">
        <v>221</v>
      </c>
    </row>
    <row spans="1:7" r="14">
      <c s="3" t="s" r="A14">
        <v>208</v>
      </c>
    </row>
    <row spans="1:7" r="15">
      <c s="4" t="s" r="A15">
        <v>219</v>
      </c>
      <c s="4" t="s" r="E15">
        <v>222</v>
      </c>
    </row>
    <row spans="1:7" r="16">
      <c s="4" t="s" r="A16">
        <v>223</v>
      </c>
    </row>
    <row spans="1:7" r="17">
      <c s="3" t="s" r="A17">
        <v>208</v>
      </c>
    </row>
    <row spans="1:7" r="18">
      <c s="4" t="s" r="A18">
        <v>219</v>
      </c>
      <c s="4" t="s" r="E18">
        <v>224</v>
      </c>
    </row>
    <row spans="1:7" r="19">
      <c s="4" t="s" r="A19">
        <v>225</v>
      </c>
    </row>
    <row spans="1:7" r="20">
      <c s="3" t="s" r="A20">
        <v>208</v>
      </c>
    </row>
    <row spans="1:7" r="21">
      <c s="4" t="s" r="A21">
        <v>219</v>
      </c>
      <c s="4" t="s" r="G21">
        <v>226</v>
      </c>
    </row>
    <row spans="1:7" r="22">
      <c s="4" t="s" r="A22">
        <v>227</v>
      </c>
    </row>
    <row spans="1:7" r="23">
      <c s="3" t="s" r="A23">
        <v>208</v>
      </c>
    </row>
    <row spans="1:7" r="24">
      <c s="4" t="s" r="A24">
        <v>219</v>
      </c>
      <c s="4" t="s" r="G24">
        <v>228</v>
      </c>
    </row>
    <row spans="1:7" r="25">
      <c s="4" t="s" r="A25">
        <v>89</v>
      </c>
    </row>
    <row spans="1:7" r="26">
      <c s="3" t="s" r="A26">
        <v>208</v>
      </c>
    </row>
    <row spans="1:7" r="27">
      <c s="4" t="s" r="A27">
        <v>229</v>
      </c>
      <c s="5" t="n" r="C27">
        <v>5029865</v>
      </c>
      <c s="5" t="n" r="E27">
        <v>5029865</v>
      </c>
    </row>
    <row spans="1:7" r="28">
      <c s="4" t="s" r="A28">
        <v>230</v>
      </c>
      <c s="9" t="n" r="C28">
        <v>1.07</v>
      </c>
      <c s="9" t="n" r="E28">
        <v>1.07</v>
      </c>
    </row>
    <row spans="1:7" r="29">
      <c s="4" t="s" r="A29">
        <v>231</v>
      </c>
    </row>
    <row spans="1:7" r="30">
      <c s="3" t="s" r="A30">
        <v>208</v>
      </c>
    </row>
    <row spans="1:7" r="31">
      <c s="4" t="s" r="A31">
        <v>232</v>
      </c>
      <c s="4" t="s" r="B31">
        <v>233</v>
      </c>
    </row>
    <row spans="1:7" r="32">
      <c s="4" t="s" r="A32">
        <v>234</v>
      </c>
      <c s="4" t="s" r="B32">
        <v>235</v>
      </c>
    </row>
    <row spans="1:7" r="33">
      <c s="4" t="s" r="A33">
        <v>236</v>
      </c>
      <c s="4" t="s" r="B33">
        <v>237</v>
      </c>
    </row>
    <row spans="1:7" r="34">
      <c s="4" t="s" r="A34">
        <v>238</v>
      </c>
      <c s="4" t="s" r="B34">
        <v>239</v>
      </c>
    </row>
    <row spans="1:7" r="35">
      <c s="4" t="s" r="A35">
        <v>240</v>
      </c>
    </row>
    <row spans="1:7" r="36">
      <c s="3" t="s" r="A36">
        <v>208</v>
      </c>
    </row>
    <row spans="1:7" r="37">
      <c s="4" t="s" r="A37">
        <v>229</v>
      </c>
      <c s="5" t="n" r="C37">
        <v>201178</v>
      </c>
      <c s="5" t="n" r="E37">
        <v>201178</v>
      </c>
    </row>
    <row spans="1:7" r="38">
      <c s="4" t="s" r="A38">
        <v>230</v>
      </c>
      <c s="9" t="n" r="C38">
        <v>26.63</v>
      </c>
      <c s="9" t="n" r="E38">
        <v>26.6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1</v>
      </c>
      <c s="2" t="s" r="B1">
        <v>68</v>
      </c>
      <c s="2" t="s" r="D1">
        <v>1</v>
      </c>
    </row>
    <row spans="1:5" r="2">
      <c s="2" t="s" r="B2">
        <v>2</v>
      </c>
      <c s="2" t="s" r="C2">
        <v>69</v>
      </c>
      <c s="2" t="s" r="D2">
        <v>2</v>
      </c>
      <c s="2" t="s" r="E2">
        <v>69</v>
      </c>
    </row>
    <row spans="1:5" r="3">
      <c s="4" t="s" r="A3">
        <v>242</v>
      </c>
    </row>
    <row spans="1:5" r="4">
      <c s="3" t="s" r="A4">
        <v>243</v>
      </c>
    </row>
    <row spans="1:5" r="5">
      <c s="4" t="s" r="A5">
        <v>219</v>
      </c>
      <c s="4" t="s" r="C5">
        <v>244</v>
      </c>
      <c s="4" t="s" r="E5">
        <v>245</v>
      </c>
    </row>
    <row spans="1:5" r="6">
      <c s="4" t="s" r="A6">
        <v>246</v>
      </c>
    </row>
    <row spans="1:5" r="7">
      <c s="3" t="s" r="A7">
        <v>243</v>
      </c>
    </row>
    <row spans="1:5" r="8">
      <c s="4" t="s" r="A8">
        <v>219</v>
      </c>
      <c s="4" t="s" r="C8">
        <v>247</v>
      </c>
      <c s="4" t="s" r="E8">
        <v>248</v>
      </c>
    </row>
    <row spans="1:5" r="9">
      <c s="4" t="s" r="A9">
        <v>249</v>
      </c>
    </row>
    <row spans="1:5" r="10">
      <c s="3" t="s" r="A10">
        <v>243</v>
      </c>
    </row>
    <row spans="1:5" r="11">
      <c s="4" t="s" r="A11">
        <v>219</v>
      </c>
      <c s="4" t="s" r="B11">
        <v>224</v>
      </c>
      <c s="4" t="s" r="D11">
        <v>250</v>
      </c>
      <c s="4" t="s" r="E11">
        <v>251</v>
      </c>
    </row>
    <row spans="1:5" r="12">
      <c s="4" t="s" r="A12">
        <v>252</v>
      </c>
    </row>
    <row spans="1:5" r="13">
      <c s="3" t="s" r="A13">
        <v>243</v>
      </c>
    </row>
    <row spans="1:5" r="14">
      <c s="4" t="s" r="A14">
        <v>219</v>
      </c>
      <c s="4" t="s" r="B14">
        <v>253</v>
      </c>
      <c s="4" t="s" r="D14">
        <v>254</v>
      </c>
    </row>
    <row spans="1:5" r="15">
      <c s="4" t="s" r="A15">
        <v>255</v>
      </c>
    </row>
    <row spans="1:5" r="16">
      <c s="3" t="s" r="A16">
        <v>243</v>
      </c>
    </row>
    <row spans="1:5" r="17">
      <c s="4" t="s" r="A17">
        <v>219</v>
      </c>
      <c s="4" t="s" r="B17">
        <v>256</v>
      </c>
      <c s="4" t="s" r="D17">
        <v>254</v>
      </c>
    </row>
    <row spans="1:5" r="18">
      <c s="4" t="s" r="A18">
        <v>257</v>
      </c>
    </row>
    <row spans="1:5" r="19">
      <c s="3" t="s" r="A19">
        <v>243</v>
      </c>
    </row>
    <row spans="1:5" r="20">
      <c s="4" t="s" r="A20">
        <v>219</v>
      </c>
      <c s="4" t="s" r="D20">
        <v>258</v>
      </c>
    </row>
    <row spans="1:5" r="21">
      <c s="4" t="s" r="A21">
        <v>259</v>
      </c>
    </row>
    <row spans="1:5" r="22">
      <c s="3" t="s" r="A22">
        <v>243</v>
      </c>
    </row>
    <row spans="1:5" r="23">
      <c s="4" t="s" r="A23">
        <v>219</v>
      </c>
      <c s="4" t="s" r="D23">
        <v>25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0</v>
      </c>
      <c s="2" t="s" r="B1">
        <v>2</v>
      </c>
      <c s="2" t="s" r="C1">
        <v>25</v>
      </c>
    </row>
    <row spans="1:3" r="2">
      <c s="3" t="s" r="A2">
        <v>132</v>
      </c>
    </row>
    <row spans="1:3" r="3">
      <c s="4" t="s" r="A3">
        <v>261</v>
      </c>
      <c s="7" t="n" r="B3">
        <v>910</v>
      </c>
      <c s="7" t="n" r="C3">
        <v>861</v>
      </c>
    </row>
    <row spans="1:3" r="4">
      <c s="4" t="s" r="A4">
        <v>262</v>
      </c>
      <c s="5" t="n" r="B4">
        <v>36</v>
      </c>
      <c s="5" t="n" r="C4">
        <v>198</v>
      </c>
    </row>
    <row spans="1:3" r="5">
      <c s="4" t="s" r="A5">
        <v>263</v>
      </c>
      <c s="5" t="n" r="B5">
        <v>609</v>
      </c>
      <c s="5" t="n" r="C5">
        <v>460</v>
      </c>
    </row>
    <row spans="1:3" r="6">
      <c s="4" t="s" r="A6">
        <v>29</v>
      </c>
      <c s="7" t="n" r="B6">
        <v>1555</v>
      </c>
      <c s="7" t="n" r="C6">
        <v>15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59"/>
    <col customWidth="1" max="4" min="4" width="15"/>
  </cols>
  <sheetData>
    <row spans="1:4" r="1">
      <c s="1" t="s" r="A1">
        <v>264</v>
      </c>
      <c s="2" t="s" r="B1">
        <v>265</v>
      </c>
      <c s="2" t="s" r="C1">
        <v>2</v>
      </c>
      <c s="2" t="s" r="D1">
        <v>25</v>
      </c>
    </row>
    <row spans="1:4" r="2">
      <c s="3" t="s" r="A2">
        <v>266</v>
      </c>
    </row>
    <row spans="1:4" r="3">
      <c s="4" t="s" r="A3">
        <v>267</v>
      </c>
      <c s="7" t="n" r="B3">
        <v>10000000</v>
      </c>
    </row>
    <row spans="1:4" r="4">
      <c s="4" t="s" r="A4">
        <v>268</v>
      </c>
      <c s="7" t="n" r="C4">
        <v>5000000</v>
      </c>
    </row>
    <row spans="1:4" r="5">
      <c s="4" t="s" r="A5">
        <v>269</v>
      </c>
    </row>
    <row spans="1:4" r="6">
      <c s="3" t="s" r="A6">
        <v>266</v>
      </c>
    </row>
    <row spans="1:4" r="7">
      <c s="4" t="s" r="A7">
        <v>268</v>
      </c>
      <c s="7" t="n" r="B7">
        <v>5000000</v>
      </c>
    </row>
    <row spans="1:4" r="8">
      <c s="4" t="s" r="A8">
        <v>270</v>
      </c>
      <c s="4" t="s" r="B8">
        <v>271</v>
      </c>
    </row>
    <row spans="1:4" r="9">
      <c s="4" t="s" r="A9">
        <v>272</v>
      </c>
      <c s="4" t="s" r="C9">
        <v>273</v>
      </c>
    </row>
    <row spans="1:4" r="10">
      <c s="4" t="s" r="A10">
        <v>274</v>
      </c>
      <c s="4" t="s" r="B10">
        <v>275</v>
      </c>
    </row>
    <row spans="1:4" r="11">
      <c s="4" t="s" r="A11">
        <v>276</v>
      </c>
      <c s="4" t="s" r="B11">
        <v>277</v>
      </c>
    </row>
    <row spans="1:4" r="12">
      <c s="4" t="s" r="A12">
        <v>278</v>
      </c>
      <c s="4" t="s" r="B12">
        <v>279</v>
      </c>
    </row>
    <row spans="1:4" r="13">
      <c s="4" t="s" r="A13">
        <v>280</v>
      </c>
      <c s="4" t="s" r="C13">
        <v>281</v>
      </c>
    </row>
    <row spans="1:4" r="14">
      <c s="4" t="s" r="A14">
        <v>282</v>
      </c>
      <c s="4" t="s" r="B14">
        <v>283</v>
      </c>
    </row>
    <row spans="1:4" r="15">
      <c s="4" t="s" r="A15">
        <v>284</v>
      </c>
      <c s="7" t="n" r="B15">
        <v>125000</v>
      </c>
    </row>
    <row spans="1:4" r="16">
      <c s="4" t="s" r="A16">
        <v>285</v>
      </c>
      <c s="4" t="s" r="B16">
        <v>286</v>
      </c>
    </row>
    <row spans="1:4" r="17">
      <c s="4" t="s" r="A17">
        <v>287</v>
      </c>
      <c s="5" t="n" r="B17">
        <v>177514</v>
      </c>
    </row>
    <row spans="1:4" r="18">
      <c s="4" t="s" r="A18">
        <v>288</v>
      </c>
      <c s="9" t="n" r="B18">
        <v>1.41</v>
      </c>
    </row>
    <row spans="1:4" r="19">
      <c s="4" t="s" r="A19">
        <v>289</v>
      </c>
      <c s="7" t="n" r="B19">
        <v>230000</v>
      </c>
    </row>
    <row spans="1:4" r="20">
      <c s="4" t="s" r="A20">
        <v>290</v>
      </c>
    </row>
    <row spans="1:4" r="21">
      <c s="3" t="s" r="A21">
        <v>266</v>
      </c>
    </row>
    <row spans="1:4" r="22">
      <c s="4" t="s" r="A22">
        <v>268</v>
      </c>
      <c s="7" t="n" r="D22">
        <v>5000000</v>
      </c>
    </row>
    <row spans="1:4" r="23">
      <c s="4" t="s" r="A23">
        <v>272</v>
      </c>
      <c s="4" t="s" r="C23">
        <v>273</v>
      </c>
    </row>
    <row spans="1:4" r="24">
      <c s="4" t="s" r="A24">
        <v>274</v>
      </c>
      <c s="4" t="s" r="D24">
        <v>275</v>
      </c>
    </row>
    <row spans="1:4" r="25">
      <c s="4" t="s" r="A25">
        <v>276</v>
      </c>
      <c s="4" t="s" r="D25">
        <v>277</v>
      </c>
    </row>
    <row spans="1:4" r="26">
      <c s="4" t="s" r="A26">
        <v>278</v>
      </c>
      <c s="4" t="s" r="D26">
        <v>291</v>
      </c>
    </row>
    <row spans="1:4" r="27">
      <c s="4" t="s" r="A27">
        <v>280</v>
      </c>
      <c s="4" t="s" r="C27">
        <v>292</v>
      </c>
    </row>
    <row spans="1:4" r="28">
      <c s="4" t="s" r="A28">
        <v>284</v>
      </c>
      <c s="7" t="n" r="D28">
        <v>125000</v>
      </c>
    </row>
    <row spans="1:4" r="29">
      <c s="4" t="s" r="A29">
        <v>285</v>
      </c>
      <c s="4" t="s" r="D29">
        <v>286</v>
      </c>
    </row>
    <row spans="1:4" r="30">
      <c s="4" t="s" r="A30">
        <v>287</v>
      </c>
      <c s="5" t="n" r="D30">
        <v>177514</v>
      </c>
    </row>
    <row spans="1:4" r="31">
      <c s="4" t="s" r="A31">
        <v>288</v>
      </c>
      <c s="9" t="n" r="D31">
        <v>1.41</v>
      </c>
    </row>
    <row spans="1:4" r="32">
      <c s="4" t="s" r="A32">
        <v>289</v>
      </c>
      <c s="7" t="n" r="D32">
        <v>619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293</v>
      </c>
      <c s="2" t="s" r="B1">
        <v>294</v>
      </c>
      <c s="2" t="s" r="C1">
        <v>295</v>
      </c>
    </row>
    <row spans="1:3" r="2">
      <c s="4" t="s" r="A2">
        <v>296</v>
      </c>
    </row>
    <row spans="1:3" r="3">
      <c s="3" t="s" r="A3">
        <v>297</v>
      </c>
    </row>
    <row spans="1:3" r="4">
      <c s="4" t="s" r="A4">
        <v>298</v>
      </c>
      <c s="5" t="n" r="B4">
        <v>18661856</v>
      </c>
      <c s="5" t="n" r="C4">
        <v>90350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9</v>
      </c>
      <c s="2" t="s" r="B1">
        <v>68</v>
      </c>
      <c s="2" t="s" r="D1">
        <v>1</v>
      </c>
    </row>
    <row spans="1:5" r="2">
      <c s="2" t="s" r="B2">
        <v>2</v>
      </c>
      <c s="2" t="s" r="C2">
        <v>69</v>
      </c>
      <c s="2" t="s" r="D2">
        <v>2</v>
      </c>
      <c s="2" t="s" r="E2">
        <v>69</v>
      </c>
    </row>
    <row spans="1:5" r="3">
      <c s="3" t="s" r="A3">
        <v>300</v>
      </c>
    </row>
    <row spans="1:5" r="4">
      <c s="4" t="s" r="A4">
        <v>94</v>
      </c>
      <c s="7" t="n" r="B4">
        <v>111</v>
      </c>
      <c s="7" t="n" r="C4">
        <v>117</v>
      </c>
      <c s="7" t="n" r="D4">
        <v>209</v>
      </c>
      <c s="7" t="n" r="E4">
        <v>200</v>
      </c>
    </row>
    <row spans="1:5" r="5">
      <c s="4" t="s" r="A5">
        <v>301</v>
      </c>
    </row>
    <row spans="1:5" r="6">
      <c s="3" t="s" r="A6">
        <v>300</v>
      </c>
    </row>
    <row spans="1:5" r="7">
      <c s="4" t="s" r="A7">
        <v>94</v>
      </c>
      <c s="5" t="n" r="B7">
        <v>20</v>
      </c>
      <c s="5" t="n" r="C7">
        <v>23</v>
      </c>
      <c s="5" t="n" r="D7">
        <v>37</v>
      </c>
      <c s="5" t="n" r="E7">
        <v>38</v>
      </c>
    </row>
    <row spans="1:5" r="8">
      <c s="4" t="s" r="A8">
        <v>302</v>
      </c>
    </row>
    <row spans="1:5" r="9">
      <c s="3" t="s" r="A9">
        <v>300</v>
      </c>
    </row>
    <row spans="1:5" r="10">
      <c s="4" t="s" r="A10">
        <v>94</v>
      </c>
      <c s="7" t="n" r="B10">
        <v>91</v>
      </c>
      <c s="7" t="n" r="C10">
        <v>94</v>
      </c>
      <c s="7" t="n" r="D10">
        <v>172</v>
      </c>
      <c s="7" t="n" r="E10">
        <v>16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3</v>
      </c>
      <c s="2" t="s" r="B1">
        <v>1</v>
      </c>
    </row>
    <row spans="1:3" r="2">
      <c s="2" t="s" r="B2">
        <v>2</v>
      </c>
      <c s="2" t="s" r="C2">
        <v>69</v>
      </c>
    </row>
    <row spans="1:3" r="3">
      <c s="3" t="s" r="A3">
        <v>304</v>
      </c>
    </row>
    <row spans="1:3" r="4">
      <c s="4" t="s" r="A4">
        <v>305</v>
      </c>
      <c s="5" t="n" r="B4">
        <v>13805340</v>
      </c>
      <c s="5" t="n" r="C4">
        <v>13771860</v>
      </c>
    </row>
    <row spans="1:3" r="5">
      <c s="4" t="s" r="A5">
        <v>306</v>
      </c>
    </row>
    <row spans="1:3" r="6">
      <c s="3" t="s" r="A6">
        <v>304</v>
      </c>
    </row>
    <row spans="1:3" r="7">
      <c s="4" t="s" r="A7">
        <v>305</v>
      </c>
      <c s="5" t="n" r="B7">
        <v>8597961</v>
      </c>
      <c s="5" t="n" r="C7">
        <v>8741995</v>
      </c>
    </row>
    <row spans="1:3" r="8">
      <c s="4" t="s" r="A8">
        <v>307</v>
      </c>
    </row>
    <row spans="1:3" r="9">
      <c s="3" t="s" r="A9">
        <v>304</v>
      </c>
    </row>
    <row spans="1:3" r="10">
      <c s="4" t="s" r="A10">
        <v>305</v>
      </c>
      <c s="5" t="n" r="B10">
        <v>5207379</v>
      </c>
      <c s="5" t="n" r="C10">
        <v>50298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8</v>
      </c>
      <c s="2" t="s" r="B1">
        <v>2</v>
      </c>
      <c s="2" t="s" r="C1">
        <v>69</v>
      </c>
    </row>
    <row spans="1:3" r="2">
      <c s="3" t="s" r="A2">
        <v>144</v>
      </c>
    </row>
    <row spans="1:3" r="3">
      <c s="4" t="s" r="A3">
        <v>309</v>
      </c>
      <c s="7" t="n" r="B3">
        <v>175</v>
      </c>
      <c s="7" t="n" r="C3">
        <v>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7</v>
      </c>
      <c s="2" t="s" r="B1">
        <v>2</v>
      </c>
      <c s="2" t="s" r="C1">
        <v>25</v>
      </c>
    </row>
    <row spans="1:3" r="2">
      <c s="3" t="s" r="A2">
        <v>58</v>
      </c>
    </row>
    <row spans="1:3" r="3">
      <c s="4" t="s" r="A3">
        <v>59</v>
      </c>
      <c s="8" t="n" r="B3">
        <v>0.0001</v>
      </c>
      <c s="8" t="n" r="C3">
        <v>0.0001</v>
      </c>
    </row>
    <row spans="1:3" r="4">
      <c s="4" t="s" r="A4">
        <v>60</v>
      </c>
      <c s="5" t="n" r="B4">
        <v>10000000</v>
      </c>
      <c s="5" t="n" r="C4">
        <v>10000000</v>
      </c>
    </row>
    <row spans="1:3" r="5">
      <c s="4" t="s" r="A5">
        <v>61</v>
      </c>
      <c s="5" t="n" r="B5">
        <v>0</v>
      </c>
      <c s="5" t="n" r="C5">
        <v>0</v>
      </c>
    </row>
    <row spans="1:3" r="6">
      <c s="4" t="s" r="A6">
        <v>62</v>
      </c>
      <c s="5" t="n" r="B6">
        <v>0</v>
      </c>
      <c s="5" t="n" r="C6">
        <v>0</v>
      </c>
    </row>
    <row spans="1:3" r="7">
      <c s="4" t="s" r="A7">
        <v>63</v>
      </c>
      <c s="8" t="n" r="B7">
        <v>0.0001</v>
      </c>
      <c s="8" t="n" r="C7">
        <v>0.0001</v>
      </c>
    </row>
    <row spans="1:3" r="8">
      <c s="4" t="s" r="A8">
        <v>64</v>
      </c>
      <c s="5" t="n" r="B8">
        <v>250000000</v>
      </c>
      <c s="5" t="n" r="C8">
        <v>250000000</v>
      </c>
    </row>
    <row spans="1:3" r="9">
      <c s="4" t="s" r="A9">
        <v>65</v>
      </c>
      <c s="5" t="n" r="B9">
        <v>118533157</v>
      </c>
      <c s="5" t="n" r="C9">
        <v>105883157</v>
      </c>
    </row>
    <row spans="1:3" r="10">
      <c s="4" t="s" r="A10">
        <v>66</v>
      </c>
      <c s="5" t="n" r="B10">
        <v>118533157</v>
      </c>
      <c s="5" t="n" r="C10">
        <v>105883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s="1" t="s" r="A1">
        <v>310</v>
      </c>
      <c s="2" t="s" r="B1">
        <v>311</v>
      </c>
      <c s="2" t="s" r="C1">
        <v>312</v>
      </c>
      <c s="2" t="s" r="D1">
        <v>2</v>
      </c>
      <c s="2" t="s" r="E1">
        <v>2</v>
      </c>
      <c s="2" t="s" r="F1">
        <v>69</v>
      </c>
      <c s="2" t="s" r="G1">
        <v>25</v>
      </c>
    </row>
    <row spans="1:7" r="2">
      <c s="3" t="s" r="A2">
        <v>313</v>
      </c>
    </row>
    <row spans="1:7" r="3">
      <c s="4" t="s" r="A3">
        <v>35</v>
      </c>
      <c s="7" t="n" r="D3">
        <v>136000</v>
      </c>
      <c s="7" t="n" r="E3">
        <v>136000</v>
      </c>
      <c s="7" t="n" r="G3">
        <v>136000</v>
      </c>
    </row>
    <row spans="1:7" r="4">
      <c s="4" t="s" r="A4">
        <v>314</v>
      </c>
    </row>
    <row spans="1:7" r="5">
      <c s="3" t="s" r="A5">
        <v>313</v>
      </c>
    </row>
    <row spans="1:7" r="6">
      <c s="4" t="s" r="A6">
        <v>315</v>
      </c>
      <c s="4" t="s" r="B6">
        <v>316</v>
      </c>
    </row>
    <row spans="1:7" r="7">
      <c s="4" t="s" r="A7">
        <v>317</v>
      </c>
      <c s="5" t="n" r="E7">
        <v>125000</v>
      </c>
      <c s="7" t="n" r="F7">
        <v>315000</v>
      </c>
    </row>
    <row spans="1:7" r="8">
      <c s="4" t="s" r="A8">
        <v>109</v>
      </c>
      <c s="5" t="n" r="D8">
        <v>0</v>
      </c>
      <c s="5" t="n" r="E8">
        <v>0</v>
      </c>
      <c s="5" t="n" r="G8">
        <v>0</v>
      </c>
    </row>
    <row spans="1:7" r="9">
      <c s="4" t="s" r="A9">
        <v>318</v>
      </c>
    </row>
    <row spans="1:7" r="10">
      <c s="3" t="s" r="A10">
        <v>313</v>
      </c>
    </row>
    <row spans="1:7" r="11">
      <c s="4" t="s" r="A11">
        <v>319</v>
      </c>
      <c s="7" t="n" r="C11">
        <v>145000</v>
      </c>
    </row>
    <row spans="1:7" r="12">
      <c s="4" t="s" r="A12">
        <v>35</v>
      </c>
      <c s="5" t="n" r="D12">
        <v>136000</v>
      </c>
      <c s="5" t="n" r="E12">
        <v>136000</v>
      </c>
      <c s="7" t="n" r="G12">
        <v>136000</v>
      </c>
    </row>
    <row spans="1:7" r="13">
      <c s="4" t="s" r="A13">
        <v>320</v>
      </c>
    </row>
    <row spans="1:7" r="14">
      <c s="3" t="s" r="A14">
        <v>313</v>
      </c>
    </row>
    <row spans="1:7" r="15">
      <c s="4" t="s" r="A15">
        <v>321</v>
      </c>
      <c s="7" t="n" r="D15">
        <v>112000</v>
      </c>
      <c s="7" t="n" r="E15">
        <v>21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909</v>
      </c>
      <c s="7" t="n" r="C4">
        <v>1077</v>
      </c>
      <c s="7" t="n" r="D4">
        <v>1685</v>
      </c>
      <c s="7" t="n" r="E4">
        <v>1807</v>
      </c>
    </row>
    <row spans="1:5" r="5">
      <c s="4" t="s" r="A5">
        <v>72</v>
      </c>
      <c s="5" t="n" r="B5">
        <v>941</v>
      </c>
      <c s="5" t="n" r="C5">
        <v>1058</v>
      </c>
      <c s="5" t="n" r="D5">
        <v>1742</v>
      </c>
      <c s="5" t="n" r="E5">
        <v>2441</v>
      </c>
    </row>
    <row spans="1:5" r="6">
      <c s="4" t="s" r="A6">
        <v>73</v>
      </c>
      <c s="5" t="n" r="B6">
        <v>-32</v>
      </c>
      <c s="5" t="n" r="C6">
        <v>19</v>
      </c>
      <c s="5" t="n" r="D6">
        <v>-57</v>
      </c>
      <c s="5" t="n" r="E6">
        <v>-634</v>
      </c>
    </row>
    <row spans="1:5" r="7">
      <c s="3" t="s" r="A7">
        <v>74</v>
      </c>
    </row>
    <row spans="1:5" r="8">
      <c s="4" t="s" r="A8">
        <v>75</v>
      </c>
      <c s="5" t="n" r="B8">
        <v>2825</v>
      </c>
      <c s="5" t="n" r="C8">
        <v>1458</v>
      </c>
      <c s="5" t="n" r="D8">
        <v>5588</v>
      </c>
      <c s="5" t="n" r="E8">
        <v>3504</v>
      </c>
    </row>
    <row spans="1:5" r="9">
      <c s="4" t="s" r="A9">
        <v>76</v>
      </c>
      <c s="5" t="n" r="B9">
        <v>4014</v>
      </c>
      <c s="5" t="n" r="C9">
        <v>2848</v>
      </c>
      <c s="5" t="n" r="D9">
        <v>7998</v>
      </c>
      <c s="5" t="n" r="E9">
        <v>5658</v>
      </c>
    </row>
    <row spans="1:5" r="10">
      <c s="4" t="s" r="A10">
        <v>77</v>
      </c>
      <c s="5" t="n" r="C10">
        <v>82</v>
      </c>
      <c s="5" t="n" r="E10">
        <v>175</v>
      </c>
    </row>
    <row spans="1:5" r="11">
      <c s="4" t="s" r="A11">
        <v>78</v>
      </c>
      <c s="5" t="n" r="B11">
        <v>6839</v>
      </c>
      <c s="5" t="n" r="C11">
        <v>4388</v>
      </c>
      <c s="5" t="n" r="D11">
        <v>13586</v>
      </c>
      <c s="5" t="n" r="E11">
        <v>9337</v>
      </c>
    </row>
    <row spans="1:5" r="12">
      <c s="4" t="s" r="A12">
        <v>79</v>
      </c>
      <c s="5" t="n" r="B12">
        <v>-6871</v>
      </c>
      <c s="5" t="n" r="C12">
        <v>-4369</v>
      </c>
      <c s="5" t="n" r="D12">
        <v>-13643</v>
      </c>
      <c s="5" t="n" r="E12">
        <v>-9971</v>
      </c>
    </row>
    <row spans="1:5" r="13">
      <c s="3" t="s" r="A13">
        <v>80</v>
      </c>
    </row>
    <row spans="1:5" r="14">
      <c s="4" t="s" r="A14">
        <v>81</v>
      </c>
      <c s="5" t="n" r="C14">
        <v>-1302</v>
      </c>
      <c s="5" t="n" r="E14">
        <v>463</v>
      </c>
    </row>
    <row spans="1:5" r="15">
      <c s="4" t="s" r="A15">
        <v>82</v>
      </c>
      <c s="5" t="n" r="B15">
        <v>-432</v>
      </c>
      <c s="5" t="n" r="C15">
        <v>-39</v>
      </c>
      <c s="5" t="n" r="D15">
        <v>-829</v>
      </c>
      <c s="5" t="n" r="E15">
        <v>-36</v>
      </c>
    </row>
    <row spans="1:5" r="16">
      <c s="4" t="s" r="A16">
        <v>83</v>
      </c>
      <c s="5" t="n" r="B16">
        <v>-432</v>
      </c>
      <c s="5" t="n" r="C16">
        <v>-1341</v>
      </c>
      <c s="5" t="n" r="D16">
        <v>-829</v>
      </c>
      <c s="5" t="n" r="E16">
        <v>427</v>
      </c>
    </row>
    <row spans="1:5" r="17">
      <c s="4" t="s" r="A17">
        <v>84</v>
      </c>
      <c s="7" t="n" r="B17">
        <v>-7303</v>
      </c>
      <c s="7" t="n" r="C17">
        <v>-5710</v>
      </c>
      <c s="7" t="n" r="D17">
        <v>-14472</v>
      </c>
      <c s="7" t="n" r="E17">
        <v>-9544</v>
      </c>
    </row>
    <row spans="1:5" r="18">
      <c s="4" t="s" r="A18">
        <v>85</v>
      </c>
      <c s="9" t="n" r="B18">
        <v>-0.07000000000000001</v>
      </c>
      <c s="9" t="n" r="C18">
        <v>-0.08</v>
      </c>
      <c s="9" t="n" r="D18">
        <v>-0.13</v>
      </c>
      <c s="9" t="n" r="E18">
        <v>-0.13</v>
      </c>
    </row>
    <row spans="1:5" r="19">
      <c s="4" t="s" r="A19">
        <v>86</v>
      </c>
      <c s="5" t="n" r="B19">
        <v>109775465</v>
      </c>
      <c s="5" t="n" r="C19">
        <v>73360287</v>
      </c>
      <c s="5" t="n" r="D19">
        <v>107840063</v>
      </c>
      <c s="5" t="n" r="E19">
        <v>733602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0"/>
    <col customWidth="1" max="3" min="3" width="40"/>
    <col customWidth="1" max="4" min="4" width="36"/>
    <col customWidth="1" max="5" min="5" width="29"/>
  </cols>
  <sheetData>
    <row spans="1:5" r="1">
      <c s="1" t="s" r="A1">
        <v>87</v>
      </c>
      <c s="2" t="s" r="B1">
        <v>88</v>
      </c>
      <c s="2" t="s" r="C1">
        <v>89</v>
      </c>
      <c s="2" t="s" r="D1">
        <v>90</v>
      </c>
      <c s="2" t="s" r="E1">
        <v>91</v>
      </c>
    </row>
    <row spans="1:5" r="2">
      <c s="4" t="s" r="A2">
        <v>92</v>
      </c>
      <c s="7" t="n" r="B2">
        <v>19782</v>
      </c>
      <c s="7" t="n" r="C2">
        <v>11</v>
      </c>
      <c s="7" t="n" r="D2">
        <v>104648</v>
      </c>
      <c s="7" t="n" r="E2">
        <v>-84877</v>
      </c>
    </row>
    <row spans="1:5" r="3">
      <c s="4" t="s" r="A3">
        <v>93</v>
      </c>
      <c s="5" t="n" r="C3">
        <v>105883157</v>
      </c>
    </row>
    <row spans="1:5" r="4">
      <c s="4" t="s" r="A4">
        <v>94</v>
      </c>
      <c s="5" t="n" r="B4">
        <v>209</v>
      </c>
      <c s="5" t="n" r="D4">
        <v>209</v>
      </c>
    </row>
    <row spans="1:5" r="5">
      <c s="4" t="s" r="A5">
        <v>95</v>
      </c>
      <c s="5" t="n" r="B5">
        <v>44392</v>
      </c>
      <c s="7" t="n" r="C5">
        <v>1</v>
      </c>
      <c s="5" t="n" r="D5">
        <v>44391</v>
      </c>
    </row>
    <row spans="1:5" r="6">
      <c s="4" t="s" r="A6">
        <v>96</v>
      </c>
      <c s="5" t="n" r="C6">
        <v>12650000</v>
      </c>
    </row>
    <row spans="1:5" r="7">
      <c s="4" t="s" r="A7">
        <v>97</v>
      </c>
      <c s="5" t="n" r="B7">
        <v>-14472</v>
      </c>
      <c s="5" t="n" r="E7">
        <v>-14472</v>
      </c>
    </row>
    <row spans="1:5" r="8">
      <c s="4" t="s" r="A8">
        <v>98</v>
      </c>
      <c s="7" t="n" r="B8">
        <v>49911</v>
      </c>
      <c s="7" t="n" r="C8">
        <v>12</v>
      </c>
      <c s="7" t="n" r="D8">
        <v>149248</v>
      </c>
      <c s="7" t="n" r="E8">
        <v>-99349</v>
      </c>
    </row>
    <row spans="1:5" r="9">
      <c s="4" t="s" r="A9">
        <v>99</v>
      </c>
      <c s="5" t="n" r="C9">
        <v>1185331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100</v>
      </c>
      <c s="2" t="s" r="B1">
        <v>1</v>
      </c>
    </row>
    <row spans="1:2" r="2">
      <c s="2" t="s" r="B2">
        <v>2</v>
      </c>
    </row>
    <row spans="1:2" r="3">
      <c s="3" t="s" r="A3">
        <v>101</v>
      </c>
    </row>
    <row spans="1:2" r="4">
      <c s="4" t="s" r="A4">
        <v>102</v>
      </c>
      <c s="7" t="n" r="B4">
        <v>794</v>
      </c>
    </row>
    <row spans="1:2" r="5">
      <c s="4" t="s" r="A5">
        <v>63</v>
      </c>
      <c s="8" t="n" r="B5">
        <v>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3</v>
      </c>
      <c s="2" t="s" r="B1">
        <v>1</v>
      </c>
    </row>
    <row spans="1:3" r="2">
      <c s="2" t="s" r="B2">
        <v>2</v>
      </c>
      <c s="2" t="s" r="C2">
        <v>69</v>
      </c>
    </row>
    <row spans="1:3" r="3">
      <c s="3" t="s" r="A3">
        <v>104</v>
      </c>
    </row>
    <row spans="1:3" r="4">
      <c s="4" t="s" r="A4">
        <v>97</v>
      </c>
      <c s="7" t="n" r="B4">
        <v>-14472</v>
      </c>
      <c s="7" t="n" r="C4">
        <v>-9544</v>
      </c>
    </row>
    <row spans="1:3" r="5">
      <c s="3" t="s" r="A5">
        <v>105</v>
      </c>
    </row>
    <row spans="1:3" r="6">
      <c s="4" t="s" r="A6">
        <v>106</v>
      </c>
      <c s="5" t="n" r="B6">
        <v>330</v>
      </c>
      <c s="5" t="n" r="C6">
        <v>353</v>
      </c>
    </row>
    <row spans="1:3" r="7">
      <c s="4" t="s" r="A7">
        <v>94</v>
      </c>
      <c s="5" t="n" r="B7">
        <v>209</v>
      </c>
      <c s="5" t="n" r="C7">
        <v>200</v>
      </c>
    </row>
    <row spans="1:3" r="8">
      <c s="4" t="s" r="A8">
        <v>107</v>
      </c>
      <c s="5" t="n" r="B8">
        <v>322</v>
      </c>
    </row>
    <row spans="1:3" r="9">
      <c s="4" t="s" r="A9">
        <v>81</v>
      </c>
      <c s="5" t="n" r="C9">
        <v>-463</v>
      </c>
    </row>
    <row spans="1:3" r="10">
      <c s="3" t="s" r="A10">
        <v>108</v>
      </c>
    </row>
    <row spans="1:3" r="11">
      <c s="4" t="s" r="A11">
        <v>28</v>
      </c>
      <c s="5" t="n" r="B11">
        <v>-54</v>
      </c>
      <c s="5" t="n" r="C11">
        <v>-289</v>
      </c>
    </row>
    <row spans="1:3" r="12">
      <c s="4" t="s" r="A12">
        <v>109</v>
      </c>
      <c s="5" t="n" r="C12">
        <v>125</v>
      </c>
    </row>
    <row spans="1:3" r="13">
      <c s="4" t="s" r="A13">
        <v>30</v>
      </c>
      <c s="5" t="n" r="B13">
        <v>38</v>
      </c>
      <c s="5" t="n" r="C13">
        <v>-64</v>
      </c>
    </row>
    <row spans="1:3" r="14">
      <c s="4" t="s" r="A14">
        <v>34</v>
      </c>
      <c s="5" t="n" r="B14">
        <v>102</v>
      </c>
    </row>
    <row spans="1:3" r="15">
      <c s="4" t="s" r="A15">
        <v>110</v>
      </c>
      <c s="5" t="n" r="B15">
        <v>-219</v>
      </c>
      <c s="5" t="n" r="C15">
        <v>393</v>
      </c>
    </row>
    <row spans="1:3" r="16">
      <c s="4" t="s" r="A16">
        <v>33</v>
      </c>
      <c s="5" t="n" r="B16">
        <v>50</v>
      </c>
      <c s="5" t="n" r="C16">
        <v>27</v>
      </c>
    </row>
    <row spans="1:3" r="17">
      <c s="4" t="s" r="A17">
        <v>111</v>
      </c>
      <c s="5" t="n" r="B17">
        <v>-550</v>
      </c>
      <c s="5" t="n" r="C17">
        <v>1327</v>
      </c>
    </row>
    <row spans="1:3" r="18">
      <c s="4" t="s" r="A18">
        <v>40</v>
      </c>
      <c s="5" t="n" r="B18">
        <v>-44</v>
      </c>
      <c s="5" t="n" r="C18">
        <v>143</v>
      </c>
    </row>
    <row spans="1:3" r="19">
      <c s="4" t="s" r="A19">
        <v>112</v>
      </c>
      <c s="5" t="n" r="B19">
        <v>-14288</v>
      </c>
      <c s="5" t="n" r="C19">
        <v>-7792</v>
      </c>
    </row>
    <row spans="1:3" r="20">
      <c s="3" t="s" r="A20">
        <v>113</v>
      </c>
    </row>
    <row spans="1:3" r="21">
      <c s="4" t="s" r="A21">
        <v>114</v>
      </c>
      <c s="5" t="n" r="B21">
        <v>-192</v>
      </c>
      <c s="5" t="n" r="C21">
        <v>-35</v>
      </c>
    </row>
    <row spans="1:3" r="22">
      <c s="4" t="s" r="A22">
        <v>115</v>
      </c>
      <c s="5" t="n" r="B22">
        <v>-192</v>
      </c>
      <c s="5" t="n" r="C22">
        <v>-35</v>
      </c>
    </row>
    <row spans="1:3" r="23">
      <c s="3" t="s" r="A23">
        <v>116</v>
      </c>
    </row>
    <row spans="1:3" r="24">
      <c s="4" t="s" r="A24">
        <v>117</v>
      </c>
      <c s="5" t="n" r="B24">
        <v>-50</v>
      </c>
      <c s="5" t="n" r="C24">
        <v>4917</v>
      </c>
    </row>
    <row spans="1:3" r="25">
      <c s="4" t="s" r="A25">
        <v>118</v>
      </c>
      <c s="5" t="n" r="B25">
        <v>44952</v>
      </c>
    </row>
    <row spans="1:3" r="26">
      <c s="4" t="s" r="A26">
        <v>119</v>
      </c>
      <c s="5" t="n" r="B26">
        <v>44902</v>
      </c>
      <c s="5" t="n" r="C26">
        <v>4917</v>
      </c>
    </row>
    <row spans="1:3" r="27">
      <c s="4" t="s" r="A27">
        <v>120</v>
      </c>
      <c s="5" t="n" r="B27">
        <v>30422</v>
      </c>
      <c s="5" t="n" r="C27">
        <v>-2910</v>
      </c>
    </row>
    <row spans="1:3" r="28">
      <c s="4" t="s" r="A28">
        <v>121</v>
      </c>
      <c s="5" t="n" r="B28">
        <v>28526</v>
      </c>
      <c s="5" t="n" r="C28">
        <v>9845</v>
      </c>
    </row>
    <row spans="1:3" r="29">
      <c s="4" t="s" r="A29">
        <v>122</v>
      </c>
      <c s="5" t="n" r="B29">
        <v>58948</v>
      </c>
      <c s="5" t="n" r="C29">
        <v>6935</v>
      </c>
    </row>
    <row spans="1:3" r="30">
      <c s="3" t="s" r="A30">
        <v>123</v>
      </c>
    </row>
    <row spans="1:3" r="31">
      <c s="4" t="s" r="A31">
        <v>124</v>
      </c>
      <c s="5" t="n" r="B31">
        <v>183</v>
      </c>
      <c s="7" t="n" r="C31">
        <v>252</v>
      </c>
    </row>
    <row spans="1:3" r="32">
      <c s="4" t="s" r="A32">
        <v>125</v>
      </c>
      <c s="5" t="n" r="B32">
        <v>560</v>
      </c>
    </row>
    <row spans="1:3" r="33">
      <c s="4" t="s" r="A33">
        <v>126</v>
      </c>
      <c s="7" t="n" r="B33">
        <v>4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0</v>
      </c>
      <c s="2" t="s" r="B1">
        <v>1</v>
      </c>
    </row>
    <row spans="1:2" r="2">
      <c s="2" t="s" r="B2">
        <v>2</v>
      </c>
    </row>
    <row spans="1:2" r="3">
      <c s="3" t="s" r="A3">
        <v>128</v>
      </c>
    </row>
    <row spans="1:2" r="4">
      <c s="4" t="s" r="A4">
        <v>130</v>
      </c>
      <c s="4" t="s"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vt:lpstr>
      <vt:lpstr>Significant Accounting Policies</vt:lpstr>
      <vt:lpstr>Inventories</vt:lpstr>
      <vt:lpstr>Long-Term Debt</vt:lpstr>
      <vt:lpstr>Stock-based Compensation</vt:lpstr>
      <vt:lpstr>Net Loss per Share</vt:lpstr>
      <vt:lpstr>Restructuring Charge</vt:lpstr>
      <vt:lpstr>Related Party Transactions</vt:lpstr>
      <vt:lpstr>Significant Accounting Polici16</vt:lpstr>
      <vt:lpstr>Significant Accounting Polici17</vt:lpstr>
      <vt:lpstr>Inventories (Tables)</vt:lpstr>
      <vt:lpstr>Stock-based Compensation (Table</vt:lpstr>
      <vt:lpstr>Net Loss per Share (Tables)</vt:lpstr>
      <vt:lpstr>Nature of Operations - Addition</vt:lpstr>
      <vt:lpstr>Significant Accounting Polici22</vt:lpstr>
      <vt:lpstr>Significant Accounting Polici23</vt:lpstr>
      <vt:lpstr>Inventories - Schedule of Inven</vt:lpstr>
      <vt:lpstr>Long-Term Debt - Additional Inf</vt:lpstr>
      <vt:lpstr>Stock-Based Compensation - Addi</vt:lpstr>
      <vt:lpstr>Stock-Based Compensation - Sche</vt:lpstr>
      <vt:lpstr>Net Loss per Share - Schedule o</vt:lpstr>
      <vt:lpstr>Restructuring Charge - Addition</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7:34Z</dcterms:created>
  <dcterms:modified xmlns:dcterms="http://purl.org/dc/terms/" xmlns:xsi="http://www.w3.org/2001/XMLSchema-instance" xsi:type="dcterms:W3CDTF">2015-08-13T18:17:34Z</dcterms:modified>
  <dc:title xmlns:dc="http://purl.org/dc/elements/1.1/">Untitled</dc:title>
  <dc:description xmlns:dc="http://purl.org/dc/elements/1.1/"/>
  <dc:subject xmlns:dc="http://purl.org/dc/elements/1.1/"/>
  <cp:keywords/>
  <cp:category/>
</cp:coreProperties>
</file>